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Statements of Operati" sheetId="4" state="visible" r:id="rId4"/>
    <sheet xmlns:r="http://schemas.openxmlformats.org/officeDocument/2006/relationships" name="Statements of Changes in Stockh" sheetId="5" state="visible" r:id="rId5"/>
    <sheet xmlns:r="http://schemas.openxmlformats.org/officeDocument/2006/relationships" name="Condensed Consolidated Statemen" sheetId="6" state="visible" r:id="rId6"/>
    <sheet xmlns:r="http://schemas.openxmlformats.org/officeDocument/2006/relationships" name="Condensed Consolidated Statem_2" sheetId="7" state="visible" r:id="rId7"/>
    <sheet xmlns:r="http://schemas.openxmlformats.org/officeDocument/2006/relationships" name="Organization and Summary of Sig" sheetId="8" state="visible" r:id="rId8"/>
    <sheet xmlns:r="http://schemas.openxmlformats.org/officeDocument/2006/relationships" name="Property and Equipment" sheetId="9" state="visible" r:id="rId9"/>
    <sheet xmlns:r="http://schemas.openxmlformats.org/officeDocument/2006/relationships" name="Convertible Promissory Notes" sheetId="10" state="visible" r:id="rId10"/>
    <sheet xmlns:r="http://schemas.openxmlformats.org/officeDocument/2006/relationships" name="Short Term Loans" sheetId="11" state="visible" r:id="rId11"/>
    <sheet xmlns:r="http://schemas.openxmlformats.org/officeDocument/2006/relationships" name="Commitments and Contingencies" sheetId="12" state="visible" r:id="rId12"/>
    <sheet xmlns:r="http://schemas.openxmlformats.org/officeDocument/2006/relationships" name="Redeemable Preferred Stock and " sheetId="13" state="visible" r:id="rId13"/>
    <sheet xmlns:r="http://schemas.openxmlformats.org/officeDocument/2006/relationships" name="Subsequent Events" sheetId="14" state="visible" r:id="rId14"/>
    <sheet xmlns:r="http://schemas.openxmlformats.org/officeDocument/2006/relationships" name="Organization and Summary of S_2" sheetId="15" state="visible" r:id="rId15"/>
    <sheet xmlns:r="http://schemas.openxmlformats.org/officeDocument/2006/relationships" name="Organization and Summary of S_3" sheetId="16" state="visible" r:id="rId16"/>
    <sheet xmlns:r="http://schemas.openxmlformats.org/officeDocument/2006/relationships" name="Property and Equipment (Tables)" sheetId="17" state="visible" r:id="rId17"/>
    <sheet xmlns:r="http://schemas.openxmlformats.org/officeDocument/2006/relationships" name="Convertible Promissory Notes (T" sheetId="18" state="visible" r:id="rId18"/>
    <sheet xmlns:r="http://schemas.openxmlformats.org/officeDocument/2006/relationships" name="Commitments and Contingencies (" sheetId="19" state="visible" r:id="rId19"/>
    <sheet xmlns:r="http://schemas.openxmlformats.org/officeDocument/2006/relationships" name="Organization and Summary of S_4" sheetId="20" state="visible" r:id="rId20"/>
    <sheet xmlns:r="http://schemas.openxmlformats.org/officeDocument/2006/relationships" name="Organization and Summary of S_5" sheetId="21" state="visible" r:id="rId21"/>
    <sheet xmlns:r="http://schemas.openxmlformats.org/officeDocument/2006/relationships" name="Organization and Summary of S_6" sheetId="22" state="visible" r:id="rId22"/>
    <sheet xmlns:r="http://schemas.openxmlformats.org/officeDocument/2006/relationships" name="Organization and Summary of S_7" sheetId="23" state="visible" r:id="rId23"/>
    <sheet xmlns:r="http://schemas.openxmlformats.org/officeDocument/2006/relationships" name="Property and Equipment (Details" sheetId="24" state="visible" r:id="rId24"/>
    <sheet xmlns:r="http://schemas.openxmlformats.org/officeDocument/2006/relationships" name="Property and Equipment - Schedu" sheetId="25" state="visible" r:id="rId25"/>
    <sheet xmlns:r="http://schemas.openxmlformats.org/officeDocument/2006/relationships" name="Convertible Promissory Notes (D" sheetId="26" state="visible" r:id="rId26"/>
    <sheet xmlns:r="http://schemas.openxmlformats.org/officeDocument/2006/relationships" name="Convertible Promissory Notes - " sheetId="27" state="visible" r:id="rId27"/>
    <sheet xmlns:r="http://schemas.openxmlformats.org/officeDocument/2006/relationships" name="Convertible Promissory Notes _2" sheetId="28" state="visible" r:id="rId28"/>
    <sheet xmlns:r="http://schemas.openxmlformats.org/officeDocument/2006/relationships" name="Convertible Promissory Notes _3" sheetId="29" state="visible" r:id="rId29"/>
    <sheet xmlns:r="http://schemas.openxmlformats.org/officeDocument/2006/relationships" name="Short Term Loans (Details Narra" sheetId="30" state="visible" r:id="rId30"/>
    <sheet xmlns:r="http://schemas.openxmlformats.org/officeDocument/2006/relationships" name="Commitments and Contingencies_2" sheetId="31" state="visible" r:id="rId31"/>
    <sheet xmlns:r="http://schemas.openxmlformats.org/officeDocument/2006/relationships" name="Commitments and Contingencies -" sheetId="32" state="visible" r:id="rId32"/>
    <sheet xmlns:r="http://schemas.openxmlformats.org/officeDocument/2006/relationships" name="Commitments and Contingencies_3" sheetId="33" state="visible" r:id="rId33"/>
    <sheet xmlns:r="http://schemas.openxmlformats.org/officeDocument/2006/relationships" name="Redeemable Preferred Stock an_2" sheetId="34" state="visible" r:id="rId34"/>
    <sheet xmlns:r="http://schemas.openxmlformats.org/officeDocument/2006/relationships" name="Subsequent Events (Details Narr" sheetId="35" state="visible" r:id="rId35"/>
  </sheets>
  <definedNames/>
  <calcPr calcId="124519" fullCalcOnLoad="1"/>
</workbook>
</file>

<file path=xl/sharedStrings.xml><?xml version="1.0" encoding="utf-8"?>
<sst xmlns="http://schemas.openxmlformats.org/spreadsheetml/2006/main" uniqueCount="506">
  <si>
    <t>Document and Entity Information - shares</t>
  </si>
  <si>
    <t>6 Months Ended</t>
  </si>
  <si>
    <t>Oct. 31, 2018</t>
  </si>
  <si>
    <t>Jan. 23, 2020</t>
  </si>
  <si>
    <t>Document and Entity Information:</t>
  </si>
  <si>
    <t>Entity Registrant Name</t>
  </si>
  <si>
    <t>Force Protection Video Equipment Corp.</t>
  </si>
  <si>
    <t>Entity Central Index Key</t>
  </si>
  <si>
    <t>0001518720</t>
  </si>
  <si>
    <t>Document Type</t>
  </si>
  <si>
    <t>10-Q</t>
  </si>
  <si>
    <t>Document Period End Date</t>
  </si>
  <si>
    <t>Oct. 31,
		2018</t>
  </si>
  <si>
    <t>Amendment Flag</t>
  </si>
  <si>
    <t>false</t>
  </si>
  <si>
    <t>Current Fiscal Year End Date</t>
  </si>
  <si>
    <t>--04-30</t>
  </si>
  <si>
    <t>Entity Current Reporting Status</t>
  </si>
  <si>
    <t>Yes</t>
  </si>
  <si>
    <t>Entity Interactive Data Current</t>
  </si>
  <si>
    <t>Entity Filer Category</t>
  </si>
  <si>
    <t>Non-accelerated Filer</t>
  </si>
  <si>
    <t>Entity Small Business Flag</t>
  </si>
  <si>
    <t>true</t>
  </si>
  <si>
    <t>Entity Emerging Growth Company</t>
  </si>
  <si>
    <t>Entity Shell Company</t>
  </si>
  <si>
    <t>Entity Common Stock, Shares Outstanding</t>
  </si>
  <si>
    <t>Document Fiscal Period Focus</t>
  </si>
  <si>
    <t>Q2</t>
  </si>
  <si>
    <t>Document Fiscal Year Focus</t>
  </si>
  <si>
    <t>2019</t>
  </si>
  <si>
    <t>Condensed Consolidated Balance Sheets - USD ($)</t>
  </si>
  <si>
    <t>Apr. 30, 2018</t>
  </si>
  <si>
    <t>Current assets</t>
  </si>
  <si>
    <t>Cash and cash equivalents</t>
  </si>
  <si>
    <t>Accounts receivable</t>
  </si>
  <si>
    <t>Inventory</t>
  </si>
  <si>
    <t xml:space="preserve"> </t>
  </si>
  <si>
    <t>Prepaid inventory</t>
  </si>
  <si>
    <t>Total current assets</t>
  </si>
  <si>
    <t>Property and equipment, net of accumulated depreciation of $11,049 and $7,922, respectively</t>
  </si>
  <si>
    <t>Operating lease right of use asset</t>
  </si>
  <si>
    <t>Deposits</t>
  </si>
  <si>
    <t>Total assets</t>
  </si>
  <si>
    <t>Current liabilities</t>
  </si>
  <si>
    <t>Accounts payable and accrued expenses</t>
  </si>
  <si>
    <t>Shareholder advance</t>
  </si>
  <si>
    <t>Operating lease liability - current portion</t>
  </si>
  <si>
    <t>Short-term Loans</t>
  </si>
  <si>
    <t>Convertible promissory notes, net of discount of $0 and $21,225, respectively</t>
  </si>
  <si>
    <t>Total current liabilities</t>
  </si>
  <si>
    <t>Long-term liabilities</t>
  </si>
  <si>
    <t>Warranty</t>
  </si>
  <si>
    <t>Operating lease liability - less current portion</t>
  </si>
  <si>
    <t>Total liabilities</t>
  </si>
  <si>
    <t>Commitments and Contingencies (Note 5)</t>
  </si>
  <si>
    <t>Redeemable Preferred Stock</t>
  </si>
  <si>
    <t>Preferred stock, $0.0001 par value; 20,000,000 authorized; 5,000,000 and 5,000,000 issued and outstanding, respectively</t>
  </si>
  <si>
    <t>Total Temporary Equity</t>
  </si>
  <si>
    <t>Stockholders' equity (deficit)</t>
  </si>
  <si>
    <t>Common stock, $0.0001 par value; 20,000,000,000 authorized; 764,867,622 and 194,415,754 issued and outstanding, respectively.</t>
  </si>
  <si>
    <t>Additional paid-in capital</t>
  </si>
  <si>
    <t>Accumulated deficit</t>
  </si>
  <si>
    <t>Total stockholders' equity (deficit)</t>
  </si>
  <si>
    <t>Total liabilities and stockholders' equity (deficit)</t>
  </si>
  <si>
    <t>Condensed Consolidated Balance Sheets (Parenthetical) - USD ($)</t>
  </si>
  <si>
    <t>Statement of Financial Position [Abstract]</t>
  </si>
  <si>
    <t>Property and equipment, accumulated depreciation</t>
  </si>
  <si>
    <t>Convertible promissory notes, net of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t>
  </si>
  <si>
    <t>3 Months Ended</t>
  </si>
  <si>
    <t>Oct. 31, 2017</t>
  </si>
  <si>
    <t>Income</t>
  </si>
  <si>
    <t>Net revenue</t>
  </si>
  <si>
    <t>Cost of goods sold</t>
  </si>
  <si>
    <t>Gross profit (loss)</t>
  </si>
  <si>
    <t>Operating expenses</t>
  </si>
  <si>
    <t>General and administrative</t>
  </si>
  <si>
    <t>Sales and marketing</t>
  </si>
  <si>
    <t>Total operating expenses</t>
  </si>
  <si>
    <t>Loss from operations</t>
  </si>
  <si>
    <t>Other (expense)</t>
  </si>
  <si>
    <t>Interest expense</t>
  </si>
  <si>
    <t>Accretion of debt discount</t>
  </si>
  <si>
    <t>Total other (expense)</t>
  </si>
  <si>
    <t>Loss before taxes</t>
  </si>
  <si>
    <t>Provision for income taxes</t>
  </si>
  <si>
    <t>Net loss</t>
  </si>
  <si>
    <t>Net (loss) per common share basic and diluted</t>
  </si>
  <si>
    <t>Weighted average common shares outstanding basic and diluted</t>
  </si>
  <si>
    <t>Statements of Changes in Stockholders' Deficit (Unaudited) - USD ($)</t>
  </si>
  <si>
    <t>Common Stock [Member]</t>
  </si>
  <si>
    <t>Additional Paid in Capital [Member]</t>
  </si>
  <si>
    <t>Accumulated Deficit [Member]</t>
  </si>
  <si>
    <t>Total</t>
  </si>
  <si>
    <t>Balance at Apr. 30, 2017</t>
  </si>
  <si>
    <t>Balance, shares at Apr. 30, 2017</t>
  </si>
  <si>
    <t>Shares issued in satisfaction of loan debt and interest</t>
  </si>
  <si>
    <t>Shares issued in satisfaction of loan debt and interest, shares</t>
  </si>
  <si>
    <t>Discount on convertible promissory note due to beneficial conversion feature</t>
  </si>
  <si>
    <t>Fractional shares issued in stock split</t>
  </si>
  <si>
    <t>Fractional shares issued in stock split, shares</t>
  </si>
  <si>
    <t>Balance at Jul. 31, 2017</t>
  </si>
  <si>
    <t>Balance, shares at Jul. 31, 2017</t>
  </si>
  <si>
    <t>Balance at Oct. 31, 2017</t>
  </si>
  <si>
    <t>Balance, shares at Oct. 31, 2017</t>
  </si>
  <si>
    <t>Common shares issued for cash</t>
  </si>
  <si>
    <t>Common shares issued for cash, shares</t>
  </si>
  <si>
    <t>Balance at Apr. 30, 2018</t>
  </si>
  <si>
    <t>Balance, shares at Apr. 30, 2018</t>
  </si>
  <si>
    <t>Balance at Jul. 31, 2018</t>
  </si>
  <si>
    <t>Balance, shares at Jul. 31, 2018</t>
  </si>
  <si>
    <t>Balance at Oct. 31, 2018</t>
  </si>
  <si>
    <t>Balance, shares at Oct. 31, 2018</t>
  </si>
  <si>
    <t>Condensed Consolidated Statements of Cash Flows (Unaudited) - USD ($)</t>
  </si>
  <si>
    <t>12 Months Ended</t>
  </si>
  <si>
    <t>Jul. 31, 2018</t>
  </si>
  <si>
    <t>Jul. 31, 2017</t>
  </si>
  <si>
    <t>Cash flows from operating activities:</t>
  </si>
  <si>
    <t>Net (Loss)</t>
  </si>
  <si>
    <t>Adjustments to reconcile net loss to net cash used in operating activities:</t>
  </si>
  <si>
    <t>Depreciation and Amortization</t>
  </si>
  <si>
    <t>Accretion of debt discount and beneficial conversion feature</t>
  </si>
  <si>
    <t>Impairment of inventory</t>
  </si>
  <si>
    <t>Changes in assets and liabilities:</t>
  </si>
  <si>
    <t>Decrease/( Increase) in accounts receivable</t>
  </si>
  <si>
    <t>Decrease/( Increase) in inventory</t>
  </si>
  <si>
    <t>Decrease in operating lease right of use asset</t>
  </si>
  <si>
    <t>Increase in accounts payable and accrued expenses</t>
  </si>
  <si>
    <t>Operating lease liability</t>
  </si>
  <si>
    <t>Increase/(Decrease) in other liabilities</t>
  </si>
  <si>
    <t>Net cash used in operating activities</t>
  </si>
  <si>
    <t>Cash flows from investing activities:</t>
  </si>
  <si>
    <t>Purchase of equipment</t>
  </si>
  <si>
    <t>Net cash used in investing activities</t>
  </si>
  <si>
    <t>Cash flows from financing activities:</t>
  </si>
  <si>
    <t>Proceeds from shareholder advance</t>
  </si>
  <si>
    <t>Proceeds from short term loans</t>
  </si>
  <si>
    <t>Repayments of short term loans</t>
  </si>
  <si>
    <t>Proceeds from convertible promissory notes</t>
  </si>
  <si>
    <t>Proceeds from the issuance of common stock</t>
  </si>
  <si>
    <t>Net cash provided by financing activities</t>
  </si>
  <si>
    <t>Decrease in cash</t>
  </si>
  <si>
    <t>Cash and cash equivalents at beginning of period</t>
  </si>
  <si>
    <t>Cash and cash equivalents at end of period</t>
  </si>
  <si>
    <t>Supplemental disclosures of cash flow information:</t>
  </si>
  <si>
    <t>Cash paid for interest</t>
  </si>
  <si>
    <t>Cash paid for income taxes</t>
  </si>
  <si>
    <t>Non-cash operating activities:</t>
  </si>
  <si>
    <t>Conversion of notes payable and accrued interest into 570,451,868 and 17,333,633 shares of common stock, respectively</t>
  </si>
  <si>
    <t>Condensed Consolidated Statements of Cash Flows (Unaudited) (Parenthetical) - shares</t>
  </si>
  <si>
    <t>Statement of Cash Flows [Abstract]</t>
  </si>
  <si>
    <t>Conversion of notes payable into shares of common stock</t>
  </si>
  <si>
    <t>Organization and Summary of Significant Accounting Policies</t>
  </si>
  <si>
    <t>Organization, Consolidation and Presentation of Financial Statements [Abstract]</t>
  </si>
  <si>
    <t>NOTE 1 – ORGANIZATION
AND SUMMARY OF SIGNIFICANT ACCOUNTING POLICIES Organization Force Protection Video Equipment Corp., together
with its wholly owned subsidiary, Cobraxtreme HD Corp. (collectively, the Company), is in the business of selling video and audio
capture devices and accessories to consumers and law enforcement. Force Protection Video Equipment Corp. was incorporated on March
11, 2011, under the laws of the State of Florida. On February 2, 2015 the Company changed its name to Force Protection Video Equipment
Corp. Going Concern The accompanying financial statements have
been prepared in conformity with accounting principles generally accepted in the United States of America, which contemplate continuation
of the Company as a going concern. The Company incurred net losses of $363,209
for the six months ended October 31, 2018 and had net cash used in operating activities of $36,781 for the same period.
Additionally, the Company has an accumulated deficit of $4,392,671 and a working capital deficit of $597,958 at
October 31, 2018. These conditions raise substantial doubt about the Company’s ability to continue as a going concern for
a period of at least twelve months after the date of issuance on these financial statements. In view of these matters, the Company’s
ability to continue as a going concern is dependent upon the Company’s ability to achieve a level of profitability and/or
to obtain adequate financing through the issuance of debt or equity in order to finance its operations. While the Company is attempting to produce
revenues, the Company’s cash position is not significant enough to support the Company’s operations. While the Company
believes in the viability of its strategy to increase revenues and in its ability to raise additional funds, there can be no assurances
to that effect. The key factors that are not within the Company’s control and that may have a direct bearing on operating
results include, but are not limited to, acceptance of the Company’s business plan, the ability to raise capital in the future,
and the ability to expand its customer base. There may be other risks and circumstances that management may be unable to predict. The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Earnings Per Share Basic income per common share is computed based
upon the weighted average common shares outstanding as defined by FASB ASC No. 260, Earnings Per Share The computation of basic earnings per share
(“EPS”) is based on the weighted average number of shares that were outstanding during the period, including shares
of common stock that are issuable at the end of the reporting period. The computation of diluted EPS is based on the number of
basic weighted-average shares outstanding plus the number of common shares that would be issued assuming the exercise of all potentially
dilutive common shares outstanding using the treasury stock method. The computation of diluted net income per share does not assume
conversion, exercise or contingent issuance of securities that would have an antidilutive effect on earnings per share. Therefore,
when calculating EPS, if the Company experienced a loss, there is no inclusion of dilutive securities as their inclusion in the
EPS calculation is antidilutive. Furthermore, options and warrants will have a dilutive effect under the treasury stock method
only when the average market price of the common stock during the period exceeds the exercise price of the options or warrants
(they are in the money). Following is the computation of basic and diluted
net loss per share for the six months ended October 31, 2018 and 2017:
For 6 Months Ended
October 31, October 31,
2018 2017
Basic and Diluted EPS Computation
Numerator:
Loss available to common stockholders’ $ (363,209 ) $ (651,455 )
Denominator:
Weighted average number of common shares outstanding 563,638,135 7,842,065
Basic and diluted EPS $ (0.00 ) $ (0.08 )
Potentially dilutive securities are not included in the calculation of diluted net loss per share attributable to common stockholders, because to do so would be anti-dilutive. Common stock equivalents pertaining to the Company’s Convertible Notes are as follows:
Convertible notes, principal and accrued interest 7,264,071,140 144,039,431
Convertible notes, penalties potentially settled in common stock 1,670,438,195 -
Total convertible note common stock equivalents 8,934,509,335 - Concentrations of risk During the six months ended October 31, 2018,
three customers accounted for 15.8% (4.4%, 5.0%, and 6.4%) of sales. During the six months ended October 31, 2017, one customer
accounted for 51.5% of sales. The Company relies on third parties for the
supply and manufacture of its capture devices, some of which are sole-source suppliers. The Company believes that outsourcing manufacturing
enables greater scale and flexibility. As demand and product lines change, the Company periodically evaluates the need and advisability
of adding manufacturers to support its operations. In instances where a supply and manufacture agreement does not exist or suppliers
fail to perform their obligations, the Company may be unable to find alternative suppliers or satisfactorily deliver its products
to its customers on time, if at all. During the six months ended October 31, 2018, two suppliers accounted for 46.1% (31.4% and
14.7%) of our inventory purchases. During the six months ended October 31, 2017, three suppliers accounted for 51.6% (19.0%, 17.1%
and 15.5%) of our inventory. Summary of Significant Accounting Policies Principles of Consolidation These condensed consolidated financial statements
have been prepared in accordance with US GAAP and include the accounts of the Company and its wholly owned subsidiary, Cobraxtreme
HD Corp. All significant intercompany transactions and balances have been eliminated. Cobraxtreme HD Corp. was incorporated under
the laws of the State of North Carolina on September 19, 2017 and currently is non-operating.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Our most significant estimates
are for stock based compensation; assumptions used in calculating derivative liabilities, and deferred tax valuation allowances.
We evaluate our estimates on an ongoing basis. Actual results may differ from these estimates under different assumptions or conditions. Cash and Cash Equivalents Cash is maintained with a major financial institution
in the United States. Deposits with this bank may exceed the amount of insurance provided on such deposits. Generally, these deposits
may be redeemed on demand and, therefore, bear minimal risk. The Company considers all highly liquid investments purchased with
an original maturity of three months or less to be cash equivalents. The Company had no cash equivalents at either October 31,
2018 or 2017. Cash Flow Reporting 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Inventory The Company’s inventory is comprised
of finished goods and primarily includes cameras and recording equipment. The Company’s inventory is stated at the lower
of cost or market and expensed to cost of goods sold upon sale using the average-cost method. The Company also makes prepayments
against the future delivery of inventory classified as prepaid inventory. During the period ended October 31, 2018, the Company
recorded an impaired loss of $112,736 for certain inventory that was considered obsolete in the marketplace. As of October 31,
2018 and April 30, 2018, the balance of inventory was $0 and $126,687, respectively. Accounts Receivable Accounts receivable are reported at the customers’
outstanding balances. The Company does not have a history of significant bad debt and has not recorded any allowance for doubtful
accounts. Interest is not accrued on overdue accounts receivable. The Company evaluates receivables on a regular basis for potential
reserve with none this period. Leases In February 2016, the FASB issued ASU No. 2016-02
(“ASC 842”), Leases, to require lessees to recognize all leases, with certain exceptions, on the balance sheet, while
recognition on the statement of operations will remain similar to current lease accounting. Subsequently, the FASB issued ASU No.
2018-10, Codification Improvements to Topic 842, Leases, ASU No. 2018-11, Targeted Improvements, ASU No. 2018-20, Narrow-Scope
Improvements for Lessors, and ASU 2019-01, Codification Improvements, to clarify and amend the guidance in ASU No. 2016-02. ASC
842 eliminates real estate-specific provisions and modifies certain aspects of lessor accounting. This standard is effective for
interim and annual periods beginning after December 15, 2018, with early adoption permitted. The Company elected to early adopt ASC 842
using the cumulative effect adjustment approach. In addition, the Company elected the package of practical expedients permitted
under the transition guidance within the new standard, which allows us to carry forward the historical determination of contracts
as leases, lease classification and not reassess initial direct costs for historical lease arrangements. Accordingly, previously
reported financial statements, including footnote disclosures, will not been recast to reflect the application of the new standard
to all comparative periods presented. The adoption of this Standard did not have a material effect on its financial statements. The Company recognizes lease assets and liabilities
with terms in excess of twelve months on its balance sheet. The Company capitalizes operating lease obligations as a right-of-use
asset with a corresponding liability based on the present value of future operating leases. Property and Equipment Fixed assets are carried at cost, less accumulated
depreciation and amortization. Major improvements are capitalized, while repair and maintenance are expensed when incurred.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 For federal income tax purposes, depreciation
is computed under the modified accelerated cost recovery system. Depreciation for financial statement purposes is computed on a
straight-line basis over estimated useful lives of the related assets. The estimated useful lives of depreciable assets are:
Estimated
Useful Lives
Vehicles 5 years
Office Equipment 3 - 5 years
Furniture &amp; equipment 5 - 7 years Long-Lived Assets In accordance with ASC 350, the Company regularly
reviews the carrying value of intangible and other long-lived assets for the existence of facts or circumstances, both internally
and externally, that suggest impairment. If impairment testing indicates a lack of recoverability, an impairment loss is recognized
by the Company if the carrying amount of a long-lived asset exceeds its fair value. Income Taxes 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Estimated interest and penalties
are recorded as a component of interest expense or other expense, respectively. Revenue Recognition Our revenue is generated from the sale of products
consisting primarily of video and audio capture devices and accessories. We recognize revenue when control of our products is transferred
to our customers in an amount that reflects the consideration we expect to receive from our customers in exchange for those products.
This process involves identifying the contract with a customer, determining the performance obligations in the contract, determining
the contract price, allocating the contract price to the distinct performance obligations in the contract, and recognizing revenue
when the performance obligations have been satisfied. We consider a performance obligation satisfied once we have transferred control
of a product to the customer, meaning the customer has the ability to use and obtain the benefit of the product. We recognize revenue
for satisfied performance obligations only when we determine there are no uncertainties regarding payment terms or transfer of
control. Revenue from product sales is generally recognized upon shipment to the end customer, which is when control of the product
is deemed to be transferred. Payment or invoicing typically occurs upon shipment and the term between invoicing and when payment
is due is not significant. Revenue is recorded net of discounts and promotions. Marketing and Advertising Costs Marketing and advertising
costs are expensed as incurred. The Company recognized $1,703 and $53,149 in marketing and advertising costs during the
three months ended October 31, 2018 and 2017, respectively, and $7,184 and $69,934 during the six months ended October 31, 2018
and 2017, respectively. Stock Based Compensation Under ASC 718, Compensation –
Stock Compensation, In July 2019, the FASB released Accounting
Standards Update (ASU) No. 2018-09, Codification Improvements Critical Accounting Estimates The preparation of financial statements and
related disclosures in conformity with accounting principles generally accepted in the United States requires us to make judgments,
assumptions and estimates that have a significant impact on the results that we report in our financial statements. Some of our
accounting policies require us to make difficult and subjective judgments, often as a result of the need to make estimates regarding
matters that are inherently uncertain. Certain of these significant accounting policies require us to make critical accounting
estimates, as defined below. A critical accounting estimate is defined as
one that is both material to the presentation of our financial statements and requires management to make difficult, subjective
or complex judgments that could have a material effect on our financial condition and results of operations. Specifically, critical
accounting estimates have the following attributes:
● we are required to make assumptions about matters that are highly uncertain at the time of the estimate; and
● different estimates we could reasonably have used, or changes in the estimate that are reasonably likely to occur, would have a material effect on our financial condition or results of operations. Many of our financial instruments are issued
in conjunction with the issuance of debt. At the time of issuance we allocate the proceeds received to the various financial instruments
and this involves the determination of fair value. From time to time, the fair value of these financial instruments exceeds the
proceeds received. When this occurs, we critically evaluate the validity of the fair value computation. Financial Instruments The Company’s balance sheets include
the following financial instruments: cash, accrued expenses, notes payable and payables to a stockholder. The carrying amounts
of current assets and current liabilities approximate their fair value because of the relatively short period of time between the
origination of these instruments and their expected realization. The carrying values of the notes payable and amounts due to stockholder
approximates fair value based on borrowing rates currently available to the Company for instruments with similar terms and remaining
maturities. FASB Accounting Standards Codification (ASC)
topic,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defined as unobservable inputs in which little or no market data exists, therefore requiring an entity to develop its own assumptions, such as valuations derived from valuation techniques in which one or more significant inputs or significant value drivers are unobservable. Beneficial Conversion Features ASC 470-20 applies to convertible securities
with beneficial conversion features that must be settled in stock and to those that give the issuer a choice in settling the obligation
in either stock or cash. ASC 470-20 requires that the beneficial conversion feature should be valued at the commitment date as
the difference between the conversion price and the fair market value of the common stock into which the security is convertible,
multiplied by the number of shares into which the security is convertible. This amount is recorded as a debt discount and amortized
over the life of the debt. ASC 470-20 further limits this amount to the proceeds allocated to the convertible instrument. Recent Accounting Pronouncements We have reviewed all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 In July 2017, the Financial Accounting Standards
Board (“FASB”) issued Accounting Standards Update (“ASU”) No. 2017-11, Earnings Per Share (Topic
260), Distinguishing Liabilities from Equity (Topic 480), Derivatives and Hedging (Topic 815). In May 2017, the FASB issued ASU 2017-09, Compensation-Stock
Compensation (Topic 718), Scope of Modification Accounting. The amendments in this Update provide guidance about which changes
to the terms or conditions of a share-based payment awards require an entity to apply modification accounting in Topic 718. The
amendments in this Update are effective for all entities for annual periods, and interim periods within those annual periods, beginning
after December 15, 2017. The Company implemented ASU 2017-09 for the interim and annual reporting periods of 2019, which resulted
in no impact on its condensed consolidated financial statements. In May 2014, the FASB issued ASU 2014-09, Revenue
from Contracts with Customers (“ASU 2014-09”) and Accounting Standards Codification (“ASC”) Subtopic 340-40,
Other Assets and Deferred Costs - Contracts with Customers (“ASC 340-40”), (collectively, “Topic 606”).
On May 1, 2018, the Company adopted Topic 606 by applying the modified retrospective method of adoption for all contracts that
were not substantially completed as of the adoption date. ASU 2014-09 requires entities to recognize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The Company implemented ASU 2014-09 for the interim and annual reporting periods
of 2019, which resulted in no changes to how we recognize revenue. The Company reviews new accounting standards
as issued. Although some of these accounting standards issued or effective after the end of the Company’s previous fiscal
year may be applicable to the Company, the Company has not identified any standards that it believes merit further discussion.
The Company believes that none of the new standards will have a significant impact on its condensed consolidated financial statements.</t>
  </si>
  <si>
    <t>Property and Equipment</t>
  </si>
  <si>
    <t>Property, Plant and Equipment [Abstract]</t>
  </si>
  <si>
    <t>NOTE
2 – PROPERTY AND EQUIPMENT Property and Equipment consisted of the following:
October 31, April 30,
2018 2018
Vehicles 7,654 7,654
Furniture and fixtures 10,936 10,936
Computers and office equipment 4,226 4,226
Leasehold improvements 1,775 1,775
Total 24,591 24,591
Accumulated depreciation (11,049 ) (7,922 )
Total $ 13,542 $ 16,669 During the six months ended October 31, 2018
and 2017, the Company recognized $3,127 and $2,717, respectively in depreciation expense.</t>
  </si>
  <si>
    <t>Convertible Promissory Notes</t>
  </si>
  <si>
    <t>Debt Disclosure [Abstract]</t>
  </si>
  <si>
    <t>NOTE 3 – CONVERTIBLE PROMISSORY
NOTES The company determined that each convertible
promissory note conversion feature is indexed to the Company’s stock, which is an input to a fair value measurement of a
fixed-for-fixed option on equity shares. Thus, the conversion feature of the notes meets the scope exception under FASB Accounting
Standards Codification (“ASC”) 815-40-15-7 and treatment under ASC 470-20 – Debt with Conversion and Other
Options As of October 31, 2018, ten of the Company’s
convertible promissory notes remain outstanding beyond their respective maturity dates; triggering an event of technical default
under the respective agreements. Consequently, the Company is accruing interest on these notes at their respective default rates.
As a result of being in default on these notes, the Holders could, at their sole discretion, call these Notes in their entirety,
including all associated penalties provided for under the respective agreements. In this event, the Company may not have sufficient
authorized shares to absolve itself of the defaulted Notes through the issuance of common shares of the Company. The Company is
working with the current noteholders in order that it may resolve these outstanding issues as soon as practicable. As of October 31, 2018, the Company owed $380,256
in principal (before a debt discount of $4,078) and $83,001 in accrued interest on its remaining outstanding convertible promissory
notes. As of April 30, 2018, the Company owed $480,623 in principal (before a debt discount of $21,225) and $62,281 in accrued
interest on its remaining outstanding convertible promissory notes.
October 31, 2018 April 30, 2018
Convertible promissory notes, various lending institutions, maturing at variable dates ranging from 180 days to one year from origination date, 8-12% interest and default interest of 12-24%, convertible at discount to trading price (60-61%) based on various measurements of prior trading, at face value of remaining original note principal balance, net of unamortized debt discounts and attributable deferred financing costs in the amount of $4,078 and $21,225, respectively.
Principal $ 380,256 $ 480,623
Debt discount (4,078 ) (21,225 )
Total Principal $ 376,178 $ 459,398
Summary of Convertible Note Transactions: October 31, 2018 April 30, 2018
Convertible notes, May 1 $ 480,623 $ 427,128
Additional notes, face value 5,789 363,375
Conversions of debt (106,156 ) (309,880 )
Unamortized debt discounts (4,078 ) (21,225 )
Convertible notes, balance $ 376,178 $ 459,398 RDW Capital, LLC The RDW Notes have identical terms and conditions,
including convertibility into common stock at the holder’s option, at a price for each share of common stock equal to 60%
of the lowest traded price during the twenty (20) trading days immediately preceding the applicable conversion, and subject to
anti-dilution and market adjustments set forth in the Agreement. The Notes mature in six months and bear an interest rate of 8%.
In no event shall RDW effect a conversion if such conversion results in RDW beneficially owning in excess of 4.99% of the outstanding
common stock of the Company. The Notes and accrued interest may be prepaid in whole or in part at any time with ten (10) days written
notice to the holder for the sum of the outstanding principal and interest multiplied by one hundred and thirty percent (130%).
Any principal and interest unpaid when due shall bear interest at 24% and RDW may accelerate the outstanding principal, plus accrued
and unpaid interest, and other amounts owing through the date of acceleration and the amount due will be one hundred thirty percent
(130%) of the outstanding principal amount of the Note and accrued and unpaid interest. In the event the Company defaults on the
accelerated balance, and at the request of the Holder, the Company must pay one hundred fifty percent (150%) of the outstanding
balance plus accrued interest and default interest. The Company is required to reserve three (3) times the amount of shares necessary
for the issuance of common stock upon conversion. As of
October 31, 2018, the Company is in default of all RDW Notes; however, the penalty provision election has not been made by the
Holder of the Note. In the event and at any time this election is made, additional default penalties would need to be accrued and
due immediately for all notes in the amount of approximately $144,182. Note 3 The principal was discounted for the OID, due
diligence fees, stock issued to an advisor in connection with the note totaling $18,000, and the intrinsic value of the beneficial
conversion feature. The calculated intrinsic value was $227,391. As this amount resulted in a total debt discount that exceeded
the note principal, the discount recorded for the beneficial conversion feature was limited to the principal amount of the note. The Note became due and payable on September
10, 2016 and the Company is in default of its obligations under the Note and the default interest rate of 24% per annum is being
accrued beginning on September 11, 2016. During the six months ended October 31, 2018
and 2017, respectively, the Company issued no common shares for payment on the note. As of October 31, 2018 and April 30, 2018,
respectively, the Company owed $792 and $792 in principle and $0 and $0 in interest, respectively. As of October 31, 2018, the equivalent number
of common shares the Company would be required to issue to satisfy the Note is 13,196,334. The number of common shares the Company
is required to have in reserve on the note is 39,589,002. Note 4 The principle was discounted for the value
of the OID, legal and due diligence fees and intrinsic value of the BCF. The calculated intrinsic value was $70,000. As this amount
resulted in a total BCF debt discount that was less than note principal, the full $70,000 discount was recognized. The resulting
$92,500 discount was accreted over the 6 month term of the Note. The Note became due and payable on November
13, 2016 and the Company is in default of its obligations under the Note. The default interest rate of 24% per annum is being accrued
beginning on November 14, 2016. During the six months ended October 31 2018,
the Company issued no common shares for payment on the Note. During the six months ended October 31, 2017, the Company issued 71,341,227
common shares for a value of $105,000, satisfying the note principal, and leaving a balance due of $4,540 in accrued interest. As of October 31, 2018 and April 30, 2018,
respectively, the Company owed $0 and $0 in principle and $4,540 and $4,540 in interest, respectively. As of October 31, 2018, the equivalent number
of common shares the Company would be required to issue to satisfy the Note is 75,664,694. The number of common shares the Company
is required to have in reserve on the note is 226,994,082. Note 5 The principle was discounted for the value
of the OID, legal and due diligence fees and intrinsic value of the BCF. The calculated intrinsic value was $35,000. As this amount
resulted in a total BCF debt discount that was less than note principal, the full $35,000 discount was recognized. The resulting
$42,500 discount was accreted over the 6 month term of the Note. The Note became due and payable on November
20, 2016 and the Company is in default of its obligations under the Note. The default interest rate of 24% per annum is being accrued
beginning on November 21, 2018. During the six months ended October 31 2018,
the Company issued no common shares for payment on the Note. During the six months ended October 31, 2017, the Company issued 80,769
common shares for a value of $52,500, satisfying the note principal, and leaving a balance due of $2,743 in accrued interest. As of October 31, 2018 and April 30, 2018,
respectively, the Company owed $0 and $0 in principle and $2,742 and $2,742 in interest, respectively. As of October 31, 2018, the equivalent number
of common shares the Company would be required to issue to satisfy the Note is 45,706,301. The number of common shares the Company
is required to have in reserve on the note is 137,118,903. Note 6 The principle was discounted for the value
of the OID, legal and due diligence fees and intrinsic value of the BCF. The calculated intrinsic value was $105,000. As this amount
resulted in a total BCF debt discount that was less than note principal, the full $105,000 discount was recognized. The resulting
$132,500 discount was accreted over the 6 month term of the Note. The Note became due and payable on February
22, 2017 and the Company is in default of its obligations under the Note. The default interest rate of 24% per annum is being accrued
beginning on February 23, 2017. During the six months ended October 31 2018,
the Company issued no common shares for payment on the Note. During the six months ended October 31, 2017, the Company issued 579,733
common shares for a value of $31,674, satisfying the note principal, and leaving a balance due of $8,398 in accrued interest. As of October 31, 2018 and April 30, 2018,
respectively, the Company owed $0 and $0 in principle and $889 and $889 in interest, respectively. As of October 31, 2018, the equivalent number
of common shares the Company would be required to issue to satisfy the Note is 14,817,664. The number of common shares the Company
is required to have in reserve on the note is 44,452,992. Note 7 The principle was discounted for the value
of the OID, legal and due diligence fees and intrinsic value of the BCF. The calculated intrinsic value was $105,000. As this amount
resulted in a total BCF debt discount that was less than note principal, the full $105,000 discount was recognized. The resulting
$132,500 discount was accreted over the 6 month term of the Note. The Note became due and payable on October
31, 2018 and the Company will be in default of its obligations under the Note. The default interest rate of 24% per annum will
be accrued beginning on November 1, 2018. During the six months ended October 31 2018,
the Company issued no common shares for payment on the Note. During the six months ended October 31, 2017, the Company issued 16,753,900
common shares for a value of $115,148, and was applied to the Note principal. As of October 31, 2018 and April 30, 2018,
respectively, the Company owed $25,700 and $25,700 in principle and $16,776 and $13,397 in interest, respectively. As of October 31, 2018, the equivalent number
of common shares the Company would be required to issue to satisfy the Note is 707,937,309. The number of common shares the Company
is required to have in reserve on the note is 2,123,811,927. Note 8 The principle was discounted for the value
of the OID, legal and due diligence fees and intrinsic value of the BCF. The calculated intrinsic value was $217,000. As this amount
resulted in a total debt discount that exceeded the principal, the discount recorded for the BCF was limited to the principal amount
of the Note. The resulting $210,000 discount was accreted over the 6 month term of the Note. The Note became due and payable on October
31, 2018 and the Company will be in default of its obligations under the Note. The default interest rate of 24% per annum will
begin accruing on November 1, 2018. During the six months ended October 31, 2018,
the Company issued 57,100,000 common shares for a value of $14,754, and was applied to the Note principal. During the six months
ended October 31 2017, the Company issued no common shares for payment on the Note. As of October 31, 2018 and April 30, 2018,
respectively, the Company owed $1,221 and $15,975 in principle and $5,964 and $5,512 in interest, respectively. As of October 31, 2018, the equivalent number
of common shares the Company would be required to issue to satisfy the Note is 119,756,048. The number of common shares the Company
is required to have in reserve on the note is 359,268,144. Note 9 The principle was discounted for the value
of the OID, fees and intrinsic value of the BCF. The calculated intrinsic value was $72,000. As this amount resulted in a total
debt discount that exceeded the principal, the discount recorded for the BCF was limited to the principal amount of the Note. The
resulting $78,750 discount was accreted over the 6 month term of the Note. The Note became due and payable on October
31, 2018 and the Company is in default of its obligations under the Note. The default interest rate of 24% per annum will be accrued
beginning on November 1, 2018. During the six months ended October 31 2018,
the Company issued 130,800,000 common shares for a value of $16,322, and was applied to the principal on the Note. During the six
months ended October 31, 2017, the Company issued no common shares for payment on the Note. As of October 31, 2018 and April 30, 2018,
respectively, the Company owed $62,428 and $78,750 in principle and $10,459 and $7,243 in interest, respectively. As of October 31, 2018, the equivalent number
of common shares the Company would be required to issue to satisfy the Note is 1,214,790,559. The number of common shares the Company
is required to have in reserve on the note is 3,644,371,677. Note 10 The principle was discounted for the value
of the OID, fees and intrinsic value of the BCF. The calculated intrinsic value was $134,000. As this amount resulted in a total
debt discount that exceeded the principal, the discount recorded for the BCF was limited to the principal amount of the Note. The
resulting $110,000 discount was accreted over the 6 month term of the Note. The Note became due and payable on October
31, 2018 and the Company will be in default of its obligations under the Note. The default interest rate of 24% per annum will
be accrued beginning on November 1, 2018. During the six months ended October 31 2018
and 2017, the Company issued no shares on the Note. As of October 31, 2018 and April 30, 2018,
respectively, the Company owed $7,510 in accrued interest. As of October 31, 2018, the equivalent number
of common shares the Company would be required to issue to satisfy the Note is 125,169,335. The number of common shares the Company
is required to have in reserve on the note is 375,508,005. Note 11 The principle was discounted for the value
of the OID and issuance fees. The BCF intrinsic value was $102,000. As this amount resulted in a BCF that exceeded the Note proceeds,
accretion of the BCF was limited to $65,000 which was accreted over the 6 month term of the Note. The Note became due and payable on October
31, 2018 and the Company will be in default of its obligations under the Note. The default interest rate of 24% per annum is being
accrued beginning on November 1, 2018. During the six months ended October 31 2018,
the Company issued 138,791,667 common shares for a value of $9,050 and was applied against the principal on the Note. During the
six months ended October 31, 2017, the Company issued no shares on the Note. As of October 31, 2018 and April 30, 2018,
the Company owed $81,375 and $81,375 in principal and $9,947 and $6,288 in accrued interest, respectively. As of October 31, 2018, the equivalent number
of common shares the Company would be required to issue to satisfy the Note is 1,522,028,613. The number of common shares the Company
is required to have in reserve on the note is 4,566,085,839. Note 12 The principle was discounted for the value
of the OID and issuance fees. The BCF intrinsic value was $107,283. As this amount resulted in a BCF that exceeded the Note proceeds,
accretion of the BCF was limited to $52,500 which was accreted over the 6 month term of the Note. The Note became due and payable on October
31, 2018 and the Company will be in default of its obligations under the Note. The default interest rate of 24% per annum is being
accrued beginning on November 1, 2018. During the six months ended October 31 2018
and 2017, respectively, the Company issued no shares against the Note. As of October 31, 2018 and April 30, 2018,
respectively, the Company owed $52,500 and $52,500 in principal and $5,521 and $3,197 in accrued interest. As of October 31, 2018, the equivalent number
of common shares the Company would be required to issue to satisfy the Note is 967,013,810. The number of common shares the Company
is required to have in reserve on the note is 2,901,041,430. Power Up Lending Group Ltd. The Power Up Notes have identical terms and
conditions, including convertibility into common stock, at the holder’s option any time during the period beginning on the
date which is one hundred eighty (180) days following the date of the Note, at a price for each share of common stock equal to
61% of the average of the lowest two (2) trading prices during the twenty (20) trading days immediately preceding the applicable
conversion. In no event shall Power Up effect a conversion if such conversion results in Power Up beneficially owning in excess
of 4.99% of the outstanding common stock of the Company. The Notes and accrued interest may be prepaid within the 180 day period
following the issuance date at an amount equal to 115% - 140% of the outstanding principle and unpaid interest. After expiration
of the 180 days, the Note may not be prepaid. Any principal and interest unpaid when due shall bear interest at 22%. Upon the occurrence
of an event of default the balance of principle and interest shall become immediately due at the default amount which is equal
to the sum of the unpaid principal and unpaid interest multiplied by 150%. Power Up Note 1 The intrinsic value of the BCF was computed
as the difference between the fair value of the common stock issuable upon conversion of the Note and the total price to convert
based on the effective conversion price on the date of issuance. The calculated intrinsic value was $44,754 and is being accreted
over the 10 month term of the Note. During the six months ended October 31 2018,
the Company issued 243,760,201 common shares for a value of $70,230; whereby $66,030 was applied against the principal and $4,200
was applied against the accrued interest. During the six months ended October 31 2017, the Company issued 9,232,558 common shares
for a value of $3,970, which was applied against the principal on the Note. As of October 31, 2018 and April 30, 2018,
respectively, the Company owed $0 and $66,030 in principal and $0 and $4,554 in accrued interest. Power Up Note 2 The intrinsic value of the BCF was computed
as the difference between the fair value of the common stock issuable upon conversion of the Note and the total price to convert
based on the effective conversion price on the date of issuance. The calculated intrinsic value was $23,016 and is being accreted
over the 9.5 month term of the Note. The Note became due and payable on August 30,
2018 and the Company is in default of its obligations under the Note. The default interest rate of 22% per annum is being accrued
beginning on August 31, 2018. During the six months ended October 31, 2018,
the Company issued 138,791,667 common shares for a value of $9,050, which was applied against the principal on the Note. During
the six months ended October 31, 2017, the Company issued no shares against the balance on the Note. As of October 31, 2018 and April 30, 2018,
respectively, the Company owed $26,950 and $5,113 in principal and $36,000 and $2,006 in accrued interest. As of October 31, 2018, the equivalent number
of common shares the Company would be required to hold in its reserves is equal to the amount required to satisfy the Note, which
is 525,615,677. Power Up Note 3 The intrinsic value of the BCF was computed
as the difference between the fair value of the common stock issuable upon conversion of the Note and the total price to convert
based on the effective conversion price on the date of issuance. The calculated intrinsic value was $24,295 and is being accreted
over the 10 month term of the Note. The Note became due and payable on October
10, 2018 and the Company is in default of its obligations under the Note. The default interest rate of 22% per annum is being accrued
beginning on October 11, 2018. During the six months ended October 31, 2018
and 2017, the Company issued no shares against the balance on the Note. As of October 31, 2018 and April 30, 2018,
respectively, the Company owed $38,000 and $38,000 in principal and $4,109 and $1,464 in accrued interest. As of October 31, 2018, the equivalent number
of common shares the Company would be required to hold in its reserves is equal to the amount required to satisfy the Note, which
is 690,305,539. Power Up Note 4 The intrinsic value of the BCF was computed
as the difference between the fair value of the common stock issuable upon conversion of the Note and the total price to convert
based on the effective conversion price on the date of issuance. The calculated intrinsic value was $21,098 and is being accreted
over the 9 month term of the Note. During the six months ended October 31, 2018
and 2017, the Company issued no shares against the balance on the Note. As of October 31, 2018 and April 30, 2018,
respectively, the Company owed $33,000 and $33,000 in principal and $2,709 and $613 in accrued interest. As of October 31, 2018, the equivalent number
of common shares the Company would be required to hold in its reserves is equal to the amount required to satisfy the Note, which
is 585,391,069. Power Up Settlement On October 8, 2019, the Company and the assignee
of Power Up, “Recovery”, agreed to settle the amount of all outstanding Notes, in final settlement of all related claims
for the aggregate sum of $146,925. At closing, the Company was obligated to pay the first installment of $30,000; the second installment
of $15,000 due on October 22, 2019, and the third and final amount of $15,000 by November 5, 2019. Should the Company fail to pay
the settlement amount by the deadline, Recovery shall have all rights under the Notes and SPA’s to convert the debt amount
into common stock of the Company pursuant to the terms and provisions of the Notes. Recovery, in addition, is entitled to obtain
an affirmative injunction from the Court which injunction shall remain in full force and effect until Recovery has converted the
debt obligation. Recovery will also have the right to enter a money judgement and have immediate execution thereon for the default
amount together with accrued and unpaid interest and full default interest against the Company, giving the Company credit for all
sums received by Recovery prior to enforcement. Adar Bays, LLC The Adar Notes bear interest at the rate of
8% per annum. All interest and principal must be repaid on or before March 5, 2019. After six months, the Adar Notes are convertible
into common stock, at Adar’s option, at a conversion price equal to 60% of the lowest trading price of our common stock during
the 20 prior trading days prior to conversion. The Company is required to reserve three (3) times the amount of shares necessary
for the issuance of common stock upon conversion. The two Adar Collateralized Notes may only be converted by Adar in the event
they are paid in full. In addition, the Note contains pre-payment penalties. The Company is only required to make payments on the
Back End Notes if Adar funds the Collateralized Notes. Adar has agreed to restrict its ability to
convert the Adar Notes and receive shares of common stock such that the number of shares of common stock held by them in the aggregate
and their affiliates after such conversion or exercise does not exceed 4.99% of the then issued and outstanding shares of common
stock. The Adar Notes are a debt obligation arising other than in the ordinary course of business, which constitutes a direct financial
obligation of the Company. The Adar Notes also provides for penalties and rescission rights if the Company does not deliver shares
of its common stock upon conversion within the required timeframes. In the event of default, the note interest rate increases to
24%. Adar Note 1 The intrinsic value of the Adar Notes beneficial
conversion feature exceeded their proceeds thereby limiting the accretion of the BCF to $43,500 and $5,500 for Adar Note 1 and
the Adar Collateralized Note, respectively. Accretion is over the 12 month term of the Adar Notes. As of October 31, 2018 and April 30, 2018,
respectively, the Company owed $58,289 and $52,500 in principal and $6,722 and $648 in accrued interest. As of October 31, 2018, the equivalent number
of common shares the Company would be required to issue to satisfy the Note is 656,678,188. The number of common shares the Company
is required to have in reserve is 1,970,034,564, which is equal to three times the amount sufficient to satisfy the note at each
measurement date. Adar Settlement On October 3, 2019, the Company and Adar Bays,
LLC agreed to enter into a Payment Agreement to settle the amounts outstanding on two previously outstanding Notes, whereby the
Company would repay the debt in three installments; $37,000 by October 4, 2019, $18,750 by October 23, 2019, and $18,750 by November
23, 2019. The Company subsequently met all the terms of the final settlement.</t>
  </si>
  <si>
    <t>Short Term Loans</t>
  </si>
  <si>
    <t>NOTE 4 - Short Term Loans On September 25, 2018, the Company repaid the
then outstanding balance of the ACH Loan totaling $13,372 with funds received from Strategic Funding Source, Inc. On September 25, 2018, the Company borrowed
$38,340 from Strategic Funding Source, Inc. under the Loan Agreement. Pursuant to the terms of the Loan Agreement, the Company
received $13,233 of proceeds after deductions for $395 of service fees and $11,340 related to interest. Repayment is achieved
through 246 daily bank account withdrawals of $156. The Loan Agreement is secured by all current and future assets of the Company.</t>
  </si>
  <si>
    <t>Commitments and Contingencies</t>
  </si>
  <si>
    <t>Commitments and Contingencies Disclosure [Abstract]</t>
  </si>
  <si>
    <t>NOTE 5 – COMMITMENTS AND CONTINGENCIES Product Warranties The Company’s manufacturer(s) provide
the Company with a 2 year warranty. The Company products are sold with a 1 year manufacturer’s warranty. The Company offers
a 1 year extended warranty for a fee. The extended warranty expires at the end of the second year from the date of purchase with
warranty costs during the two year period being born by the manufacturer. As a result, the Company has no, or limited warranty
liability exposure. Operating Leases On November 15, 2017, the Company entered into
a lease of office space at 1600 Olive Chapel Road, Apex, North Carolina 27502. The lease expires on November 30, 2020 and includes
an option to extend the lease an additional term or three years. Rent is $1,650 per month and is increased each anniversary by
3%. The Company paid a $1,650 security deposit. As of April 30, 2018, the Company had adopted ASC 2016-2; Leases (Topic 842). As
a result, the Company was required to estimate and record the right of use asset (“ROU Asset”) and lease liability
on the face of the Company’s balance sheet. The Company determined the ROU Asset and lease liability to be $51,063 which
compares to the total payments of the initial three year term of $61,200. The company determined that there was no discount rate
implicit in the lease. Thus, the Company used its incremental borrowing rate of 12% to discount the lease payments in the determination
of the ROU asset and lease liability. On March 21, 2015, the Company entered into
a lease of office space at 130 Iowa Lane, Suite 102, Carry, North Carolina 27511. During January, 2018, the Company moved and this
lease was terminated with no further obligations. The Company has no other non-cancelable operating
leases. The following is a maturity analysis of the annual undiscounted cash flows of the operating lease liabilities as of October
31, 2018:
Fiscal Year
2019 $ 10,148
2020 $ 20,649
2021 $ 12,253
$ 43,050 As of October 31, 2018, total operating lease
liability was as follows:
Total undiscounted cash flows $ 43,050
Less unamortized interest (5,129 )
Total operating lease liability $ 37,921 During the six months ended October 31, 2018
and 2017, operating lease expense for rent for office space totaled $10,200 and $7,388, respectively.</t>
  </si>
  <si>
    <t>Redeemable Preferred Stock and Stockholder's Equity</t>
  </si>
  <si>
    <t>Equity [Abstract]</t>
  </si>
  <si>
    <t>NOTE 6 –REDEEMABLE PREFERRED STOCK
AND STOCKHOLDER’S EQUITY Redeemable Preferred
Stock As
of April 30, 2018, there were 5,000,000 shares of par
value $0.0001, Series A Preferred Stock outstanding. The Preferred Stock pays no dividends and has no conversion rights into common
stock. Each share of Preferred Stock is entitled to 200 votes per share and is redeemable in whole, but not in part, at the option
of the holder for $0.0001 per share. Accordingly, this preferred stock is reflected as temporary equity. During the year ended April
30, 2018 Common
Stock As
of April 30, 2018, there were 764,867,622 and 194,415,754
shares of common stock outstanding, respectively. On September 20, 2018, the
Company amended its Articles of Incorporation to affect a 1:1,000 reverse stock split. As of the date of this filing, the Company
is waiting for FINRA to approve this corporate action. All share amounts included in this quarterly report have not been updated
to reflect the reverse split. On May 17, 2018, the Company
filed its Amended Articles of Incorporation which increased its authorized common stock to 20,000,000,000 shares and it Series
A Preferred to 20,000,000 shares, with no changes in par value. The increase in the common stock was made necessary because of
the reserves required by the Company’s holders of convertible notes. During the six months ended
October 31 , 2018 During the year ended April
30, 2018</t>
  </si>
  <si>
    <t>Subsequent Events</t>
  </si>
  <si>
    <t>Subsequent Events [Abstract]</t>
  </si>
  <si>
    <t>NOTE 7 – SUBSEQUENT EVENTS On November 28, 2018, the Company has issued
76,316,667 common shares for a value of $4,578, as payment on its convertible notes payable. On March 15, 2019 the Company received a Notice
of Default from 111 Recovery Corp, as Assignee from Power Up Lending Group, Ltd. The Notice stated that the Company was in default
of one or more Convertible Promisory Notes which, prior to the default, had aggregate and outstanding principal balances of $97,950.
The Notice stated that as a result of the default, 111 Recovery Corp is demanding immediate payment of $146,925. On October 3, 2019, the Company and Adar Bays,
LLC agreed to enter into a Payment Agreement to settle the amounts outstanding on two previously outstanding Notes, whereby the
Company would repay the debt in three installments; $37,000 by October 4, 2019, $18,750 by October 23, 2019, and $18,750 by November
23, 2019. The Company subsequently met all the terms of the final settlement. On October 8, 2019, the Company and the assignee
of Power Up, “Recovery”, agreed to settle the amount of all outstanding Notes, in final settlement of all related
claims for the aggregate sum of $146,925. At closing, the Company was obligated to pay the first installment of $30,000; the second
installment of $15,000 due on October 22, 2019, and the third and final amount of $15,000 by November 5, 2019. Should the Company
fail to pay the settlement amount by the deadline, Recovery shall have all rights under the Notes and SPA’s to convert the
debt amount into common stock of the Company pursuant to the terms and provisions of the Notes. Recovery, in addition, is entitled
to obtain an affirmative injunction from the Court which injunction shall remain in full force and effect until Recovery has converted
the debt obligation. Recovery will also have the right to enter a money judgement and have immediate execution thereon for the
default amount together with accrued and unpaid interest and full default interest against the Company, giving the Company credit
for all sums received by Recovery prior to enforcement. The Company subsequently met all the terms of the final settlement.</t>
  </si>
  <si>
    <t>Organization and Summary of Significant Accounting Policies (Policies)</t>
  </si>
  <si>
    <t>Policy Text Block [Abstract]</t>
  </si>
  <si>
    <t>Principles of Consolidation</t>
  </si>
  <si>
    <t>Principles of Consolidation These condensed consolidated financial statements
have been prepared in accordance with US GAAP and include the accounts of the Company and its wholly owned subsidiary, Cobraxtreme
HD Corp. All significant intercompany transactions and balances have been eliminated. Cobraxtreme HD Corp. was incorporated under
the laws of the State of North Carolina on September 19, 2017 and currently is non-operating.</t>
  </si>
  <si>
    <t>Use of Estimates</t>
  </si>
  <si>
    <t>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Our most significant estimates
are for stock based compensation; assumptions used in calculating derivative liabilities, and deferred tax valuation allowances.
We evaluate our estimates on an ongoing basis. Actual results may differ from these estimates under different assumptions or conditions.</t>
  </si>
  <si>
    <t>Cash and Cash Equivalents</t>
  </si>
  <si>
    <t>Cash and Cash Equivalents Cash is maintained with a major financial
institution in the United States. Deposits with this bank may exceed the amount of insurance provided on such deposits. Generally,
these deposits may be redeemed on demand and, therefore, bear minimal risk. The Company considers all highly liquid investments
purchased with an original maturity of three months or less to be cash equivalents. The Company had no cash equivalents at either
October 31, 2018 or 2017.</t>
  </si>
  <si>
    <t>Cash Flow Reporting</t>
  </si>
  <si>
    <t>Cash Flow Reporting 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t>
  </si>
  <si>
    <t>Inventory The Company’s inventory is comprised
of finished goods and primarily includes cameras and recording equipment. The Company’s inventory is stated at the lower
of cost or market and expensed to cost of goods sold upon sale using the average-cost method. The Company also makes prepayments
against the future delivery of inventory classified as prepaid inventory. During the period ended October 31, 2018, the Company
recorded an impaired loss of $112,736 for certain inventory that was considered obsolete in the marketplace. As of October 31,
2018 and April 30, 2018, the balance of inventory was $0 and $126,687, respectively.</t>
  </si>
  <si>
    <t>Accounts Receivable</t>
  </si>
  <si>
    <t>Accounts Receivable Accounts receivable are reported at the customers’
outstanding balances. The Company does not have a history of significant bad debt and has not recorded any allowance for doubtful
accounts. Interest is not accrued on overdue accounts receivable. The Company evaluates receivables on a regular basis for potential
reserve with none this period.</t>
  </si>
  <si>
    <t>Leases</t>
  </si>
  <si>
    <t>Leases In February 2016, the FASB issued ASU No. 2016-02
(“ASC 842”), Leases, to require lessees to recognize all leases, with certain exceptions, on the balance sheet, while
recognition on the statement of operations will remain similar to current lease accounting. Subsequently, the FASB issued ASU No.
2018-10, Codification Improvements to Topic 842, Leases, ASU No. 2018-11, Targeted Improvements, ASU No. 2018-20, Narrow-Scope
Improvements for Lessors, and ASU 2019-01, Codification Improvements, to clarify and amend the guidance in ASU No. 2016-02. ASC
842 eliminates real estate-specific provisions and modifies certain aspects of lessor accounting. This standard is effective for
interim and annual periods beginning after December 15, 2018, with early adoption permitted. The Company elected to early adopt ASC 842
using the cumulative effect adjustment approach. In addition, the Company elected the package of practical expedients permitted
under the transition guidance within the new standard, which allows us to carry forward the historical determination of contracts
as leases, lease classification and not reassess initial direct costs for historical lease arrangements. Accordingly, previously
reported financial statements, including footnote disclosures, will not been recast to reflect the application of the new standard
to all comparative periods presented. The adoption of this Standard did not have a material effect on its financial statements. The Company recognizes lease assets and liabilities
with terms in excess of twelve months on its balance sheet. The Company capitalizes operating lease obligations as a right-of-use
asset with a corresponding liability based on the present value of future operating leases.</t>
  </si>
  <si>
    <t>Property and Equipment Fixed assets are carried at cost, less accumulated
depreciation and amortization. Major improvements are capitalized, while repair and maintenance are expensed when incurred.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 For federal income tax purposes, depreciation
is computed under the modified accelerated cost recovery system. Depreciation for financial statement purposes is computed on a
straight-line basis over estimated useful lives of the related assets. The estimated useful lives of depreciable assets are:
Estimated
Useful Lives
Vehicles 5 years
Office Equipment 3 - 5 years
Furniture &amp; equipment 5 - 7 years</t>
  </si>
  <si>
    <t>Long-Lived Assets</t>
  </si>
  <si>
    <t>Long-Lived Assets In accordance with ASC 350, the Company regularly
reviews the carrying value of intangible and other long-lived assets for the existence of facts or circumstances, both internally
and externally, that suggest impairment. If impairment testing indicates a lack of recoverability, an impairment loss is recognized
by the Company if the carrying amount of a long-lived asset exceeds its fair value.</t>
  </si>
  <si>
    <t>Income Taxes</t>
  </si>
  <si>
    <t>Income Taxes 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Estimated interest and penalties
are recorded as a component of interest expense or other expense, respectively.</t>
  </si>
  <si>
    <t>Revenue Recognition</t>
  </si>
  <si>
    <t>Revenue Recognition Our revenue is generated from the sale of
products consisting primarily of video and audio capture devices and accessories. We recognize revenue when control of our products
is transferred to our customers in an amount that reflects the consideration we expect to receive from our customers in exchange
for those products. This process involves identifying the contract with a customer, determining the performance obligations in
the contract, determining the contract price, allocating the contract price to the distinct performance obligations in the contract,
and recognizing revenue when the performance obligations have been satisfied. We consider a performance obligation satisfied once
we have transferred control of a product to the customer, meaning the customer has the ability to use and obtain the benefit of
the product. We recognize revenue for satisfied performance obligations only when we determine there are no uncertainties regarding
payment terms or transfer of control. Revenue from product sales is generally recognized upon shipment to the end customer, which
is when control of the product is deemed to be transferred. Payment or invoicing typically occurs upon shipment and the term between
invoicing and when payment is due is not significant. Revenue is recorded net of discounts and promotions.</t>
  </si>
  <si>
    <t>Marketing and Advertising Costs</t>
  </si>
  <si>
    <t>Marketing and Advertising Costs Marketing and advertising
costs are expensed as incurred. The Company recognized $1,703 and $53,149 in marketing and advertising costs during
the three months ended October 31, 2018 and 2017, respectively, and $7,184 and $69,934 during the six months ended October 31,
2018 and 2017, respectively.</t>
  </si>
  <si>
    <t>Stock Based Compensation</t>
  </si>
  <si>
    <t>Stock Based Compensation Under ASC 718, Compensation – Stock
Compensation, In July 2019, the FASB released Accounting
Standards Update (ASU) No. 2018-09, Codification Improvements</t>
  </si>
  <si>
    <t>Critical Accounting Estimates</t>
  </si>
  <si>
    <t>Critical Accounting Estimates The preparation of financial statements and
related disclosures in conformity with accounting principles generally accepted in the United States requires us to make judgments,
assumptions and estimates that have a significant impact on the results that we report in our financial statements. Some of our
accounting policies require us to make difficult and subjective judgments, often as a result of the need to make estimates regarding
matters that are inherently uncertain. Certain of these significant accounting policies require us to make critical accounting
estimates, as defined below. A critical accounting estimate is defined as
one that is both material to the presentation of our financial statements and requires management to make difficult, subjective
or complex judgments that could have a material effect on our financial condition and results of operations. Specifically, critical
accounting estimates have the following attributes:
● we are required to make assumptions about matters that are highly uncertain at the time of the estimate; and
● different estimates we could reasonably have used, or changes in the estimate that are reasonably likely to occur, would have a material effect on our financial condition or results of operations. Many of our financial instruments are issued
in conjunction with the issuance of debt. At the time of issuance we allocate the proceeds received to the various financial instruments
and this involves the determination of fair value. From time to time, the fair value of these financial instruments exceeds the
proceeds received. When this occurs, we critically evaluate the validity of the fair value computation.</t>
  </si>
  <si>
    <t>Financial Instruments</t>
  </si>
  <si>
    <t>Financial Instruments The Company’s balance sheets include
the following financial instruments: cash, accrued expenses, notes payable and payables to a stockholder. The carrying amounts
of current assets and current liabilities approximate their fair value because of the relatively short period of time between the
origination of these instruments and their expected realization. The carrying values of the notes payable and amounts due to stockholder
approximates fair value based on borrowing rates currently available to the Company for instruments with similar terms and remaining
maturities. FASB Accounting Standards Codification (ASC)
topic,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defined as unobservable inputs in which little or no market data exists, therefore requiring an entity to develop its own assumptions, such as valuations derived from valuation techniques in which one or more significant inputs or significant value drivers are unobservable.</t>
  </si>
  <si>
    <t>Beneficial Conversion Features</t>
  </si>
  <si>
    <t>Beneficial Conversion Features ASC 470-20 applies to convertible securities
with beneficial conversion features that must be settled in stock and to those that give the issuer a choice in settling the obligation
in either stock or cash. ASC 470-20 requires that the beneficial conversion feature should be valued at the commitment date as
the difference between the conversion price and the fair market value of the common stock into which the security is convertible,
multiplied by the number of shares into which the security is convertible. This amount is recorded as a debt discount and amortized
over the life of the debt. ASC 470-20 further limits this amount to the proceeds allocated to the convertible instrument.</t>
  </si>
  <si>
    <t>Recent Accounting Pronouncements</t>
  </si>
  <si>
    <t>Recent Accounting Pronouncements We have reviewed all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 In July 2017, the Financial Accounting Standards
Board (“FASB”) issued Accounting Standards Update (“ASU”) No. 2017-11, Earnings Per Share (Topic 260),
Distinguishing Liabilities from Equity (Topic 480), Derivatives and Hedging (Topic 815). In May 2017, the FASB issued ASU 2017-09, Compensation-Stock
Compensation (Topic 718), Scope of Modification Accounting. The amendments in this Update provide guidance about which changes
to the terms or conditions of a share-based payment awards require an entity to apply modification accounting in Topic 718. The
amendments in this Update are effective for all entities for annual periods, and interim periods within those annual periods, beginning
after December 15, 2017. The Company implemented ASU 2017-09 for the interim and annual reporting periods of 2019, which resulted
in no impact on its condensed consolidated financial statements. In May 2014, the FASB issued ASU 2014-09, Revenue
from Contracts with Customers (“ASU 2014-09”) and Accounting Standards Codification (“ASC”) Subtopic 340-40,
Other Assets and Deferred Costs - Contracts with Customers (“ASC 340-40”), (collectively, “Topic 606”).
On May 1, 2018, the Company adopted Topic 606 by applying the modified retrospective method of adoption for all contracts that
were not substantially completed as of the adoption date. ASU 2014-09 requires entities to recognize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The Company implemented ASU 2014-09 for the interim and annual reporting periods
of 2019, which resulted in no changes to how we recognize revenue. The Company reviews new accounting standards
as issued. Although some of these accounting standards issued or effective after the end of the Company’s previous fiscal
year may be applicable to the Company, the Company has not identified any standards that it believes merit further discussion.
The Company believes that none of the new standards will have a significant impact on its condensed consolidated financial statements.</t>
  </si>
  <si>
    <t>Organization and Summary of Significant Accounting Policies (Tables)</t>
  </si>
  <si>
    <t>Schedule of Computation of Basic and Diluted Net Loss Per Share</t>
  </si>
  <si>
    <t>Following is the computation of basic and diluted
net loss per share for the six months ended October 31, 2018 and 2017:
For 6 Months Ended
October 31, October 31,
2018 2017
Basic and Diluted EPS Computation
Numerator:
Loss available to common stockholders’ $ (363,209 ) $ (651,455 )
Denominator:
Weighted average number of common shares outstanding 563,638,135 7,842,065
Basic and diluted EPS $ (0.00 ) $ (0.08 )</t>
  </si>
  <si>
    <t>Schedule of Anti-dilutive Securities</t>
  </si>
  <si>
    <t xml:space="preserve">Potentially dilutive securities are not included in the calculation of diluted net loss per share attributable to common stockholders, because to do so would be anti-dilutive. Common stock equivalents pertaining to the Company’s Convertible Notes are as follows:
Convertible notes, principal and accrued interest 7,264,071,140 144,039,431
Convertible notes, penalties potentially settled in common stock 1,670,438,195 -
Total convertible note common stock equivalents 8,934,509,335 - </t>
  </si>
  <si>
    <t>Schedule of Estimated Useful Lives of Depreciable Assets</t>
  </si>
  <si>
    <t>The estimated useful lives of depreciable assets
are:
Estimated
Useful Lives
Vehicles 5 years
Office Equipment 3 - 5 years
Furniture &amp; equipment 5 - 7 years</t>
  </si>
  <si>
    <t>Property and Equipment (Tables)</t>
  </si>
  <si>
    <t>Schedule of Property and Equipment</t>
  </si>
  <si>
    <t xml:space="preserve">Property and Equipment consisted of the following:
October 31, April 30,
2018 2018
Vehicles 7,654 7,654
Furniture and fixtures 10,936 10,936
Computers and office equipment 4,226 4,226
Leasehold improvements 1,775 1,775
Total 24,591 24,591
Accumulated depreciation (11,049 ) (7,922 )
Total $ 13,542 $ 16,669 </t>
  </si>
  <si>
    <t>Convertible Promissory Notes (Tables)</t>
  </si>
  <si>
    <t>Summary of Outstanding Convertible Promissory Notes</t>
  </si>
  <si>
    <t xml:space="preserve">October 31, 2018 April 30, 2018
Convertible promissory notes, various lending institutions, maturing at variable dates ranging from 180 days to one year from origination date, 8-12% interest and default interest of 12-24%, convertible at discount to trading price (60-61%) based on various measurements of prior trading, at face value of remaining original note principal balance, net of unamortized debt discounts and attributable deferred financing costs in the amount of $4,078 and $21,225, respectively.
Principal $ 380,256 $ 480,623
Debt discount (4,078 ) (21,225 )
Total Principal $ 376,178 $ 459,398 </t>
  </si>
  <si>
    <t>Summary of Convertible Note Transactions</t>
  </si>
  <si>
    <t xml:space="preserve">Summary of Convertible Note Transactions: October 31, 2018 April 30, 2018
Convertible notes, May 1 $ 480,623 $ 427,128
Additional notes, face value 5,789 363,375
Conversions of debt (106,156 ) (309,880 )
Unamortized debt discounts (4,078 ) (21,225 )
Convertible notes, balance $ 376,178 $ 459,398 </t>
  </si>
  <si>
    <t>Commitments and Contingencies (Tables)</t>
  </si>
  <si>
    <t>Schedule of Maturity Analysis of Annual Undiscounted Cash Flows of Operating Lease Liabilities</t>
  </si>
  <si>
    <t xml:space="preserve">The following is a maturity analysis of the
annual undiscounted cash flows of the operating lease liabilities as of October 31, 2018:
Fiscal Year
2019 $ 10,148
2020 $ 20,649
2021 $ 12,253
$ 43,050 </t>
  </si>
  <si>
    <t>Schedule of Operating Lease Liability</t>
  </si>
  <si>
    <t xml:space="preserve">As of October 31, 2018, total operating lease
liability was as follows:
Total undiscounted cash flows $ 43,050
Less unamortized interest (5,129 )
Total operating lease liability $ 37,921 </t>
  </si>
  <si>
    <t>Organization and Summary of Significant Accounting Policies (Details Narrative) - USD ($)</t>
  </si>
  <si>
    <t>Product Information [Line Items]</t>
  </si>
  <si>
    <t>Working capital deficit</t>
  </si>
  <si>
    <t>Cash equivalents</t>
  </si>
  <si>
    <t>Impairment loss on inventory</t>
  </si>
  <si>
    <t>Marketing and advertising costs</t>
  </si>
  <si>
    <t>Customer Concentration Risk [Member] | Sales [Member] | Three Customers [Member]</t>
  </si>
  <si>
    <t>Concentrations of risk, percentage</t>
  </si>
  <si>
    <t>15.80%</t>
  </si>
  <si>
    <t>Customer Concentration Risk [Member] | Sales [Member] | Customer One [Member]</t>
  </si>
  <si>
    <t>4.40%</t>
  </si>
  <si>
    <t>Customer Concentration Risk [Member] | Sales [Member] | Customer Two [Member]</t>
  </si>
  <si>
    <t>5.00%</t>
  </si>
  <si>
    <t>Customer Concentration Risk [Member] | Sales [Member] | Customer Three [Member]</t>
  </si>
  <si>
    <t>6.40%</t>
  </si>
  <si>
    <t>Customer Concentration Risk [Member] | Sales [Member] | One Customers [Member]</t>
  </si>
  <si>
    <t>51.50%</t>
  </si>
  <si>
    <t>Supplier Concentration Risk [Member] | Inventory purchase [Member] | Two Suppliers [Member]</t>
  </si>
  <si>
    <t>46.10%</t>
  </si>
  <si>
    <t>Supplier Concentration Risk [Member] | Inventory purchase [Member] | Supplier One [Member]</t>
  </si>
  <si>
    <t>31.40%</t>
  </si>
  <si>
    <t>19.00%</t>
  </si>
  <si>
    <t>Supplier Concentration Risk [Member] | Inventory purchase [Member] | Supplier Two [Member]</t>
  </si>
  <si>
    <t>14.70%</t>
  </si>
  <si>
    <t>17.10%</t>
  </si>
  <si>
    <t>Supplier Concentration Risk [Member] | Inventory purchase [Member] | Three Suppliers [Member]</t>
  </si>
  <si>
    <t>51.60%</t>
  </si>
  <si>
    <t>Supplier Concentration Risk [Member] | Inventory purchase [Member] | Supplier Three [Member]</t>
  </si>
  <si>
    <t>15.50%</t>
  </si>
  <si>
    <t>Organization and Summary of Significant Accounting Policies - Schedule of Computation of Basic and Diluted Net Loss Per Share (Details) - USD ($)</t>
  </si>
  <si>
    <t>Numerator: Loss available to common stockholders'</t>
  </si>
  <si>
    <t>Denominator: Weighted average number of common shares outstanding</t>
  </si>
  <si>
    <t>Basic and diluted EPS</t>
  </si>
  <si>
    <t>Organization and Summary of Significant Accounting Policies - Schedule of Anti-dilutive Securities (Details) - shares</t>
  </si>
  <si>
    <t>Total convertible note common stock equivalents</t>
  </si>
  <si>
    <t>Convertible Notes Principal and Accrued Interest [Member]</t>
  </si>
  <si>
    <t>Convertible Notes, Penalties Potentially Settled in Common Stock [Member]</t>
  </si>
  <si>
    <t>Organization and Summary of Significant Accounting Policies - Schedule of Estimated Useful Lives of Depreciable Assets (Details)</t>
  </si>
  <si>
    <t>Vehicles [Member]</t>
  </si>
  <si>
    <t>Property, Plant and Equipment [Line Items]</t>
  </si>
  <si>
    <t>Estimated useful lives</t>
  </si>
  <si>
    <t>5 years</t>
  </si>
  <si>
    <t>Office Equipment [Member] | Minimum [Member]</t>
  </si>
  <si>
    <t>3 years</t>
  </si>
  <si>
    <t>Office Equipment [Member] | Maximum [Member]</t>
  </si>
  <si>
    <t>Furniture &amp; Equipment [Member] | Minimum [Member]</t>
  </si>
  <si>
    <t>Furniture &amp; Equipment [Member] | Maximum [Member]</t>
  </si>
  <si>
    <t>7 years</t>
  </si>
  <si>
    <t>Property and Equipment (Details Narrative) - USD ($)</t>
  </si>
  <si>
    <t>Depreciation expense</t>
  </si>
  <si>
    <t>Property and Equipment - Schedule of Property and Equipment (Details) - USD ($)</t>
  </si>
  <si>
    <t>Property and equipment, gross</t>
  </si>
  <si>
    <t>Accumulated depreciation</t>
  </si>
  <si>
    <t>Property and equipment, net</t>
  </si>
  <si>
    <t>Furniture and Fixtures [Member]</t>
  </si>
  <si>
    <t>Computers and Office Equipment [Member]</t>
  </si>
  <si>
    <t>Leasehold Improvements [Member]</t>
  </si>
  <si>
    <t>Convertible Promissory Notes (Details Narrative)</t>
  </si>
  <si>
    <t>Nov. 23, 2019USD ($)</t>
  </si>
  <si>
    <t>Nov. 05, 2019USD ($)</t>
  </si>
  <si>
    <t>Oct. 23, 2019USD ($)</t>
  </si>
  <si>
    <t>Oct. 22, 2019USD ($)</t>
  </si>
  <si>
    <t>Oct. 08, 2019USD ($)</t>
  </si>
  <si>
    <t>Oct. 04, 2019USD ($)</t>
  </si>
  <si>
    <t>May 24, 2018USD ($)</t>
  </si>
  <si>
    <t>Mar. 16, 2018</t>
  </si>
  <si>
    <t>Mar. 05, 2018USD ($)</t>
  </si>
  <si>
    <t>Jan. 05, 2018USD ($)</t>
  </si>
  <si>
    <t>Nov. 16, 2017USD ($)</t>
  </si>
  <si>
    <t>Oct. 20, 2017USD ($)</t>
  </si>
  <si>
    <t>Aug. 07, 2017USD ($)</t>
  </si>
  <si>
    <t>May 30, 2017USD ($)</t>
  </si>
  <si>
    <t>Apr. 26, 2017USD ($)</t>
  </si>
  <si>
    <t>Mar. 30, 2017USD ($)</t>
  </si>
  <si>
    <t>Feb. 06, 2017USD ($)</t>
  </si>
  <si>
    <t>Sep. 01, 2016USD ($)</t>
  </si>
  <si>
    <t>Aug. 22, 2016USD ($)</t>
  </si>
  <si>
    <t>May 20, 2016USD ($)</t>
  </si>
  <si>
    <t>May 13, 2016USD ($)</t>
  </si>
  <si>
    <t>Mar. 10, 2016USD ($)</t>
  </si>
  <si>
    <t>Oct. 31, 2018USD ($)shares</t>
  </si>
  <si>
    <t>Oct. 31, 2017USD ($)</t>
  </si>
  <si>
    <t>Oct. 31, 2018USD ($)Integershares</t>
  </si>
  <si>
    <t>Oct. 31, 2017USD ($)shares</t>
  </si>
  <si>
    <t>Oct. 11, 2018</t>
  </si>
  <si>
    <t>Aug. 31, 2018</t>
  </si>
  <si>
    <t>Apr. 30, 2018USD ($)</t>
  </si>
  <si>
    <t>Debt Instrument [Line Items]</t>
  </si>
  <si>
    <t>Convertible notes payable</t>
  </si>
  <si>
    <t>Debt discount</t>
  </si>
  <si>
    <t>Accrued interest</t>
  </si>
  <si>
    <t>Proceeds from convertible debt</t>
  </si>
  <si>
    <t>Accretion discount</t>
  </si>
  <si>
    <t>RDW Capital, LLC [Member] | Securities Purchase Agreement [Member] | Extended Maturity [Member]</t>
  </si>
  <si>
    <t>Debt instrument maturity date</t>
  </si>
  <si>
    <t>RDW Capital, LLC [Member] | Convertible Promissory Note [Member]</t>
  </si>
  <si>
    <t>Debt instrument lowest trading price</t>
  </si>
  <si>
    <t>60.00%</t>
  </si>
  <si>
    <t>Debt instrument lowest trading price, days | Integer</t>
  </si>
  <si>
    <t>Debt instrument term</t>
  </si>
  <si>
    <t>6 months</t>
  </si>
  <si>
    <t>Debt interest rate</t>
  </si>
  <si>
    <t>8.00%</t>
  </si>
  <si>
    <t>Debt instrument conversion rate</t>
  </si>
  <si>
    <t>Debt instrument conversion, description</t>
  </si>
  <si>
    <t>The Notes and accrued interest may be prepaid in whole or in part at any time with ten (10) days written notice to the holder for the sum of the outstanding principal and interest multiplied by one hundred and thirty percent (130%). Any principal and interest unpaid when due shall bear interest at 24% and RDW may accelerate the outstanding principal, plus accrued and unpaid interest, and other amounts owing through the date of acceleration and the amount due will be one hundred thirty percent (130%) of the outstanding principal amount of the Note and accrued and unpaid interest.  In the event the Company defaults on the accelerated balance, and at the request of the Holder, the Company must pay one hundred fifty percent (150%) of the outstanding balance plus accrued interest and default interest.  The Company is required to reserve three (3) times the amount of shares necessary for the issuance of common stock upon conversion.</t>
  </si>
  <si>
    <t>Additional default penalties, amount</t>
  </si>
  <si>
    <t>RDW Capital, LLC [Member] | Convertible Promissory Note 3 [Member] | Securities Purchase Agreement [Member]</t>
  </si>
  <si>
    <t>Proceeds from financing debt</t>
  </si>
  <si>
    <t>Payments of legal and due diligence fees</t>
  </si>
  <si>
    <t>Debt instrument Intrinsic value of beneficial conversion feature</t>
  </si>
  <si>
    <t>Sep. 10,
		2016</t>
  </si>
  <si>
    <t>Payment of common stock</t>
  </si>
  <si>
    <t>Default interest rate</t>
  </si>
  <si>
    <t>24.00%</t>
  </si>
  <si>
    <t>Number of common shares to be issued for equivalent | shares</t>
  </si>
  <si>
    <t>Common shares reserve for future | shares</t>
  </si>
  <si>
    <t>RDW Capital, LLC [Member] | Convertible Promissory Note 4 [Member] | Securities Purchase Agreement [Member]</t>
  </si>
  <si>
    <t>Nov. 13,
		2016</t>
  </si>
  <si>
    <t>Debt instrument beneficial conversion feature</t>
  </si>
  <si>
    <t>Payment of original issue discount</t>
  </si>
  <si>
    <t>Number of common stock issued for note | shares</t>
  </si>
  <si>
    <t>Number of common stock issued for note, value</t>
  </si>
  <si>
    <t>RDW Capital, LLC [Member] | Convertible Promissory Note 5 [Member] | Securities Purchase Agreement [Member]</t>
  </si>
  <si>
    <t>Nov. 20,
		2016</t>
  </si>
  <si>
    <t>RDW Capital, LLC [Member] | Convertible Promissory Note 6 [Member] | Securities Purchase Agreement [Member]</t>
  </si>
  <si>
    <t>Feb. 22,
		2017</t>
  </si>
  <si>
    <t>RDW Capital, LLC [Member] | Convertible Promissory Note 7 [Member] | Securities Purchase Agreement [Member]</t>
  </si>
  <si>
    <t>Mar. 1,
		2017</t>
  </si>
  <si>
    <t>Debt instrument, principal amount</t>
  </si>
  <si>
    <t>RDW Capital, LLC [Member] | Convertible Promissory Note 7 [Member] | Securities Purchase Agreement [Member] | Second Tranche [Member]</t>
  </si>
  <si>
    <t>RDW Capital, LLC [Member] | Convertible Promissory Note 8 [Member] | Securities Purchase Agreement [Member]</t>
  </si>
  <si>
    <t>RDW Capital, LLC [Member] | Convertible Promissory Note 8 [Member] | Securities Purchase Agreement [Member] | Extended Maturity [Member]</t>
  </si>
  <si>
    <t>RDW Capital, LLC [Member] | Convertible Promissory Note 9 [Member] | Securities Purchase Agreement [Member]</t>
  </si>
  <si>
    <t>RDW Capital, LLC [Member] | Convertible Promissory Note 9 [Member] | Securities Purchase Agreement [Member] | Extended Maturity [Member]</t>
  </si>
  <si>
    <t>RDW Capital, LLC [Member] | Convertible Promissory Note 10 [Member] | Securities Purchase Agreement [Member]</t>
  </si>
  <si>
    <t>RDW Capital, LLC [Member] | Convertible Promissory Note 10 [Member] | Securities Purchase Agreement [Member] | Extended Maturity [Member]</t>
  </si>
  <si>
    <t>RDW Capital, LLC [Member] | Convertible Promissory Note 11 [Member] | Securities Purchase Agreement [Member]</t>
  </si>
  <si>
    <t>RDW Capital, LLC [Member] | Convertible Promissory Note 11 [Member] | Securities Purchase Agreement [Member] | Extended Maturity [Member]</t>
  </si>
  <si>
    <t>RDW Capital, LLC [Member] | Convertible Promissory Note 12 [Member] | Securities Purchase Agreement [Member]</t>
  </si>
  <si>
    <t>RDW Capital, LLC [Member] | Convertible Promissory Note 12 [Member] | Securities Purchase Agreement [Member] | Extended Maturity [Member]</t>
  </si>
  <si>
    <t>Power Up Lending Group LTD [Member]</t>
  </si>
  <si>
    <t>The Power Up Notes have identical terms and conditions, including convertibility into common stock, at the holder's option any time during the period beginning on the date which is one hundred eighty (180) days following the date of the Note, at a price for each share of common stock equal to 61% of the average of the lowest two (2) trading prices during the twenty (20) trading days immediately preceding the applicable conversion. In no event shall Power Up effect a conversion if such conversion results in Power Up beneficially owning in excess of 4.99% of the outstanding common stock of the Company. The Notes and accrued interest may be prepaid within the 180 day period following the issuance date at an amount equal to 115% - 140% of the outstanding principle and unpaid interest. After expiration of the 180 days, the Note may not be prepaid. Any principal and interest unpaid when due shall bear interest at 22%. Upon the occurrence of an event of default the balance of principle and interest shall become immediately due at the default amount which is equal to the sum of the unpaid principal and unpaid interest multiplied by 150%.</t>
  </si>
  <si>
    <t>Power Up Lending Group LTD [Member] | Subsequent Event [Member]</t>
  </si>
  <si>
    <t>Repayments of convertible debt</t>
  </si>
  <si>
    <t>Power Up Lending Group LTD [Member] | First Installment [Member] | Subsequent Event [Member]</t>
  </si>
  <si>
    <t>Power Up Lending Group LTD [Member] | Second Installment [Member] | Subsequent Event [Member]</t>
  </si>
  <si>
    <t>Power Up Lending Group LTD [Member] | Power Up Note 1 [Member]</t>
  </si>
  <si>
    <t>Jul. 31,
		2018</t>
  </si>
  <si>
    <t>12.00%</t>
  </si>
  <si>
    <t>22.00%</t>
  </si>
  <si>
    <t>Power Up Lending Group LTD [Member] | Power Up Note 1 [Member] | Applied Against Principal [Member]</t>
  </si>
  <si>
    <t>Power Up Lending Group LTD [Member] | Power Up Note 1 [Member] | Applied Against Accrued Interest [Member]</t>
  </si>
  <si>
    <t>Power Up Lending Group LTD [Member] | Power Up Note 2 [Member]</t>
  </si>
  <si>
    <t>Power Up Lending Group LTD [Member] | Power Up Note 2 [Member] | Applied Against Principal [Member]</t>
  </si>
  <si>
    <t>Power Up Lending Group LTD [Member] | Power Up Note 3 [Member]</t>
  </si>
  <si>
    <t>Power Up Lending Group LTD [Member] | Power Up Note 4 [Member]</t>
  </si>
  <si>
    <t>Dec. 15,
		2018</t>
  </si>
  <si>
    <t>Power Up Lending Group LTD [Member] | Third and Final Installment [Member] | Subsequent Event [Member]</t>
  </si>
  <si>
    <t>Adar Bays, LLC [Member]</t>
  </si>
  <si>
    <t>2000.00%</t>
  </si>
  <si>
    <t>Adar has agreed to restrict its ability to convert the Adar Notes and receive shares of common stock such that the number of shares of common stock held by them in the aggregate and their affiliates after such conversion or exercise does not exceed 4.99% of the then issued and outstanding shares of common stock. The Adar Notes are a debt obligation arising other than in the ordinary course of business, which constitutes a direct financial obligation of the Company. The Adar Notes also provides for penalties and rescission rights if the Company does not deliver shares of its common stock upon conversion within the required timeframes. In the event of default, the note interest rate increases to 24%.</t>
  </si>
  <si>
    <t>Adar Bays, LLC [Member] | Securities Purchase Agreement [Member] | Collateralized Secured Promissory Note One [Member]</t>
  </si>
  <si>
    <t>Adar Bays, LLC [Member] | Securities Purchase Agreement [Member] | Collateralized Secured Promissory Note Two [Member]</t>
  </si>
  <si>
    <t>Adar Bays, LLC [Member] | Adar Notes [Member]</t>
  </si>
  <si>
    <t>Adar Bays, LLC [Member] | Adar Note 1 [Member] | Securities Purchase Agreement [Member]</t>
  </si>
  <si>
    <t>The first $52,500 financing closed on March 5, 2018.</t>
  </si>
  <si>
    <t>Adar Bays, LLC [Member] | Adar Note 1 [Member] | Securities Purchase Agreement [Member] | Collateralized Secured Promissory Note One [Member]</t>
  </si>
  <si>
    <t>Original issue discount, percentage</t>
  </si>
  <si>
    <t>Adar Bays, LLC [Member] | Adar Note 1 [Member] | Securities Purchase Agreement [Member] | Collateralized Secured Promissory Note Two [Member]</t>
  </si>
  <si>
    <t>Adar Bays, LLC [Member] | Adar Note 1 [Member] | Securities Purchase Agreement [Member] | Bank End Notes Payable 1 [Member]</t>
  </si>
  <si>
    <t>Adar Bays, LLC [Member] | Adar Note 1 [Member] | Securities Purchase Agreement [Member] | Bank End Notes Payable 2 [Member]</t>
  </si>
  <si>
    <t>Adar Bays, LLC [Member] | First Installment [Member] | Subsequent Event [Member]</t>
  </si>
  <si>
    <t>Adar Bays, LLC [Member] | Second Installment [Member] | Subsequent Event [Member]</t>
  </si>
  <si>
    <t>Adar Bays, LLC [Member] | Third Installment [Member] | Subsequent Event [Member]</t>
  </si>
  <si>
    <t>Convertible Promissory Notes - Summary of Outstanding Convertible Promissory Notes (Details) - USD ($)</t>
  </si>
  <si>
    <t>Convertible notes, balance</t>
  </si>
  <si>
    <t>Convertible Promissory Notes [Member]</t>
  </si>
  <si>
    <t>Principal</t>
  </si>
  <si>
    <t>Convertible Promissory Notes - Summary of Outstanding Convertible Promissory Notes (Details) (Parenthetical)</t>
  </si>
  <si>
    <t>Oct. 31, 2018USD ($)Integer</t>
  </si>
  <si>
    <t>Unamortized debt, discount</t>
  </si>
  <si>
    <t>Convertible Promissory Notes [Member] | Minimum [Member]</t>
  </si>
  <si>
    <t>Default interest rate, percentage</t>
  </si>
  <si>
    <t>Discount to trading price on various measurements, percentage</t>
  </si>
  <si>
    <t>Convertible Promissory Notes [Member] | Minimum [Member] | Attributable Deferred Financing Costs [Member]</t>
  </si>
  <si>
    <t>Convertible Promissory Notes [Member] | Maximum [Member]</t>
  </si>
  <si>
    <t>61.00%</t>
  </si>
  <si>
    <t>Convertible Promissory Notes - Summary of Convertible Note Transactions (Details) - USD ($)</t>
  </si>
  <si>
    <t>Convertible notes, May 1</t>
  </si>
  <si>
    <t>Additional notes, face value</t>
  </si>
  <si>
    <t>Conversions of debt</t>
  </si>
  <si>
    <t>Unamortized debt discounts</t>
  </si>
  <si>
    <t>Short Term Loans (Details Narrative) - USD ($)</t>
  </si>
  <si>
    <t>Sep. 25, 2018</t>
  </si>
  <si>
    <t>Short-term Debt [Line Items]</t>
  </si>
  <si>
    <t>Repayment of loan</t>
  </si>
  <si>
    <t>Strategic Funding Source, Inc [Member] | Loan Agreement [Member]</t>
  </si>
  <si>
    <t>Amount borrowed</t>
  </si>
  <si>
    <t>Service fee</t>
  </si>
  <si>
    <t>Interest expenses</t>
  </si>
  <si>
    <t>Debt instrument payment terms</t>
  </si>
  <si>
    <t xml:space="preserve">Repayment is achieved through 246 daily bank account withdrawals of $156. </t>
  </si>
  <si>
    <t>ACH Loan [Member]</t>
  </si>
  <si>
    <t>Commitments and Contingencies (Details Narrative) - USD ($)</t>
  </si>
  <si>
    <t>Nov. 15, 2017</t>
  </si>
  <si>
    <t>Standard product warranty description</t>
  </si>
  <si>
    <t xml:space="preserve">The Company's manufacturer(s) provide the Company with a 2 year warranty. The Company products are sold with a 1 year manufacturer's warranty. </t>
  </si>
  <si>
    <t>Extended product warranty description</t>
  </si>
  <si>
    <t>The Company offers a 1 year extended warranty for a fee. The extended warranty expires at the end of the second year from the date of purchase with warranty costs during the two year period being born by the manufacturer. As a result, the Company has no, or limited warranty liability exposure.</t>
  </si>
  <si>
    <t>Lease expiration</t>
  </si>
  <si>
    <t>Nov. 30,
		2020</t>
  </si>
  <si>
    <t>Operating lease term</t>
  </si>
  <si>
    <t>Payment for rent</t>
  </si>
  <si>
    <t>Increase in percentage</t>
  </si>
  <si>
    <t>3.00%</t>
  </si>
  <si>
    <t>Security deposit liability</t>
  </si>
  <si>
    <t>Right use of operating lease asset</t>
  </si>
  <si>
    <t>Right use of operating lease liability</t>
  </si>
  <si>
    <t>Operating lease discount rate</t>
  </si>
  <si>
    <t>Operating lease expenses for rent</t>
  </si>
  <si>
    <t>ASC 2016-02 [Member]</t>
  </si>
  <si>
    <t>Commitments and Contingencies - Schedule of Maturity Analysis of Annual Undiscounted Cash Flows of Operating Lease Liabilities (Details)</t>
  </si>
  <si>
    <t>Oct. 31, 2018USD ($)</t>
  </si>
  <si>
    <t>2020</t>
  </si>
  <si>
    <t>2021</t>
  </si>
  <si>
    <t>Total undiscounted cash flows</t>
  </si>
  <si>
    <t>Commitments and Contingencies - Schedule of Operating Lease Liability (Details)</t>
  </si>
  <si>
    <t>Less unamortized interest</t>
  </si>
  <si>
    <t>Total operating lease liability</t>
  </si>
  <si>
    <t>Redeemable Preferred Stock and Stockholder's Equity (Details Narrative) - USD ($)</t>
  </si>
  <si>
    <t>Sep. 20, 2018</t>
  </si>
  <si>
    <t>May 17, 2018</t>
  </si>
  <si>
    <t>Class of Stock [Line Items]</t>
  </si>
  <si>
    <t>Reverse stock split, description</t>
  </si>
  <si>
    <t>Articles of Incorporation to affect a 1:1,000 reverse stock split.</t>
  </si>
  <si>
    <t>Debt instrument conversion shares issued</t>
  </si>
  <si>
    <t>Debt instrument conversion amount</t>
  </si>
  <si>
    <t>Issuance of common stock for cash, value</t>
  </si>
  <si>
    <t>Issuance of common stock for cash, shares</t>
  </si>
  <si>
    <t>Stock issued in exchange for services, shares</t>
  </si>
  <si>
    <t>Stock issued in exchange for services, value</t>
  </si>
  <si>
    <t>Series A Preferred Stock [Member]</t>
  </si>
  <si>
    <t>Preferred stock, conversion description</t>
  </si>
  <si>
    <t>The Preferred Stock pays no dividends and has no conversion rights into common stock.</t>
  </si>
  <si>
    <t>Preferred stock, voting rights</t>
  </si>
  <si>
    <t>Each share of Preferred Stock is entitled to 200 votes per share and is redeemable in whole, but not in part, at the option of the holder for $0.0001 per share.</t>
  </si>
  <si>
    <t>Preferred stock, shares issued upon conversion</t>
  </si>
  <si>
    <t>Series A Preferred Stock [Member] | Paul Feldman [Member]</t>
  </si>
  <si>
    <t>Each Series A preferred share is entitled to 200,000 (i.e., 200:1) votes per share and carries no right of conversion into shares of common stock.</t>
  </si>
  <si>
    <t>Stock issued during period for conversion, shares</t>
  </si>
  <si>
    <t>Stock issued during period for conversion, value</t>
  </si>
  <si>
    <t>Subsequent Events (Details Narrative) - USD ($)</t>
  </si>
  <si>
    <t>Nov. 23, 2019</t>
  </si>
  <si>
    <t>Nov. 05, 2019</t>
  </si>
  <si>
    <t>Oct. 23, 2019</t>
  </si>
  <si>
    <t>Oct. 22, 2019</t>
  </si>
  <si>
    <t>Oct. 08, 2019</t>
  </si>
  <si>
    <t>Oct. 04, 2019</t>
  </si>
  <si>
    <t>Mar. 15, 2019</t>
  </si>
  <si>
    <t>Nov. 28, 2018</t>
  </si>
  <si>
    <t>Subsequent Event [Line Items]</t>
  </si>
  <si>
    <t>Subsequent Event [Member]</t>
  </si>
  <si>
    <t>Subsequent Event [Member] | Power Up Lending Group LTD [Member]</t>
  </si>
  <si>
    <t>Subsequent Event [Member] | First Installment [Member] | Power Up Lending Group LTD [Member]</t>
  </si>
  <si>
    <t>Subsequent Event [Member] | Second Installment [Member] | Power Up Lending Group LTD [Member]</t>
  </si>
  <si>
    <t>Subsequent Event [Member] | Convertible Promissory Notes [Member] | Notice of Default From 111 Recovery Corp as Assignee From Power Up Lending Group, Ltd [Member]</t>
  </si>
  <si>
    <t>Subsequent Event [Member] | First Installment [Member] | Adar Bays, LLC [Member]</t>
  </si>
  <si>
    <t>Subsequent Event [Member] | Second Installment [Member] | Adar Bays, LLC [Member]</t>
  </si>
  <si>
    <t>Subsequent Event [Member] | Third Installment [Member] | Adar Bays, LLC [Member]</t>
  </si>
  <si>
    <t>Subsequent Event [Member] | Third and Final Installment [Member] | Power Up Lending Group LTD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C16" s="5" t="n">
        <v>841184289</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68</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1"/>
    <col customWidth="1" max="2" min="2" width="80"/>
  </cols>
  <sheetData>
    <row r="1" spans="1:2">
      <c r="A1" s="1" t="s">
        <v>181</v>
      </c>
      <c r="B1" s="2" t="s">
        <v>1</v>
      </c>
    </row>
    <row r="2" spans="1:2">
      <c r="B2" s="2" t="s">
        <v>2</v>
      </c>
    </row>
    <row r="3" spans="1:2">
      <c r="A3" s="3" t="s">
        <v>182</v>
      </c>
    </row>
    <row r="4" spans="1:2">
      <c r="A4" s="4" t="s">
        <v>183</v>
      </c>
      <c r="B4" s="4" t="s">
        <v>184</v>
      </c>
    </row>
    <row r="5" spans="1:2">
      <c r="A5" s="4" t="s">
        <v>185</v>
      </c>
      <c r="B5" s="4" t="s">
        <v>186</v>
      </c>
    </row>
    <row r="6" spans="1:2">
      <c r="A6" s="4" t="s">
        <v>187</v>
      </c>
      <c r="B6" s="4" t="s">
        <v>188</v>
      </c>
    </row>
    <row r="7" spans="1:2">
      <c r="A7" s="4" t="s">
        <v>189</v>
      </c>
      <c r="B7" s="4" t="s">
        <v>190</v>
      </c>
    </row>
    <row r="8" spans="1:2">
      <c r="A8" s="4" t="s">
        <v>36</v>
      </c>
      <c r="B8" s="4" t="s">
        <v>191</v>
      </c>
    </row>
    <row r="9" spans="1:2">
      <c r="A9" s="4" t="s">
        <v>192</v>
      </c>
      <c r="B9" s="4" t="s">
        <v>193</v>
      </c>
    </row>
    <row r="10" spans="1:2">
      <c r="A10" s="4" t="s">
        <v>194</v>
      </c>
      <c r="B10" s="4" t="s">
        <v>195</v>
      </c>
    </row>
    <row r="11" spans="1:2">
      <c r="A11" s="4" t="s">
        <v>164</v>
      </c>
      <c r="B11" s="4" t="s">
        <v>196</v>
      </c>
    </row>
    <row r="12" spans="1:2">
      <c r="A12" s="4" t="s">
        <v>197</v>
      </c>
      <c r="B12" s="4" t="s">
        <v>198</v>
      </c>
    </row>
    <row r="13" spans="1:2">
      <c r="A13" s="4" t="s">
        <v>199</v>
      </c>
      <c r="B13" s="4" t="s">
        <v>200</v>
      </c>
    </row>
    <row r="14" spans="1:2">
      <c r="A14" s="4" t="s">
        <v>201</v>
      </c>
      <c r="B14" s="4" t="s">
        <v>202</v>
      </c>
    </row>
    <row r="15" spans="1:2">
      <c r="A15" s="4" t="s">
        <v>203</v>
      </c>
      <c r="B15" s="4" t="s">
        <v>204</v>
      </c>
    </row>
    <row r="16" spans="1:2">
      <c r="A16" s="4" t="s">
        <v>205</v>
      </c>
      <c r="B16" s="4" t="s">
        <v>206</v>
      </c>
    </row>
    <row r="17" spans="1:2">
      <c r="A17" s="4" t="s">
        <v>207</v>
      </c>
      <c r="B17" s="4" t="s">
        <v>208</v>
      </c>
    </row>
    <row r="18" spans="1:2">
      <c r="A18" s="4" t="s">
        <v>209</v>
      </c>
      <c r="B18" s="4" t="s">
        <v>210</v>
      </c>
    </row>
    <row r="19" spans="1:2">
      <c r="A19" s="4" t="s">
        <v>211</v>
      </c>
      <c r="B19" s="4" t="s">
        <v>212</v>
      </c>
    </row>
    <row r="20" spans="1:2">
      <c r="A20" s="4" t="s">
        <v>213</v>
      </c>
      <c r="B20"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15</v>
      </c>
      <c r="B1" s="2" t="s">
        <v>1</v>
      </c>
    </row>
    <row r="2" spans="1:2">
      <c r="B2" s="2" t="s">
        <v>2</v>
      </c>
    </row>
    <row r="3" spans="1:2">
      <c r="A3" s="3" t="s">
        <v>182</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165</v>
      </c>
    </row>
    <row r="4" spans="1:2">
      <c r="A4" s="4" t="s">
        <v>223</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168</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73</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511</v>
      </c>
      <c r="C3" s="6" t="n">
        <v>6320</v>
      </c>
    </row>
    <row r="4" spans="1:3">
      <c r="A4" s="4" t="s">
        <v>35</v>
      </c>
      <c r="B4" s="5" t="n">
        <v>3112</v>
      </c>
      <c r="C4" s="5" t="n">
        <v>9235</v>
      </c>
    </row>
    <row r="5" spans="1:3">
      <c r="A5" s="4" t="s">
        <v>36</v>
      </c>
      <c r="B5" s="4" t="s">
        <v>37</v>
      </c>
      <c r="C5" s="5" t="n">
        <v>117889</v>
      </c>
    </row>
    <row r="6" spans="1:3">
      <c r="A6" s="4" t="s">
        <v>38</v>
      </c>
      <c r="B6" s="4" t="s">
        <v>37</v>
      </c>
      <c r="C6" s="5" t="n">
        <v>8798</v>
      </c>
    </row>
    <row r="7" spans="1:3">
      <c r="A7" s="4" t="s">
        <v>39</v>
      </c>
      <c r="B7" s="5" t="n">
        <v>8623</v>
      </c>
      <c r="C7" s="5" t="n">
        <v>142242</v>
      </c>
    </row>
    <row r="8" spans="1:3">
      <c r="A8" s="4" t="s">
        <v>40</v>
      </c>
      <c r="B8" s="5" t="n">
        <v>13542</v>
      </c>
      <c r="C8" s="5" t="n">
        <v>16669</v>
      </c>
    </row>
    <row r="9" spans="1:3">
      <c r="A9" s="4" t="s">
        <v>41</v>
      </c>
      <c r="B9" s="5" t="n">
        <v>37371</v>
      </c>
      <c r="C9" s="5" t="n">
        <v>45001</v>
      </c>
    </row>
    <row r="10" spans="1:3">
      <c r="A10" s="4" t="s">
        <v>42</v>
      </c>
      <c r="B10" s="5" t="n">
        <v>1650</v>
      </c>
      <c r="C10" s="5" t="n">
        <v>1650</v>
      </c>
    </row>
    <row r="11" spans="1:3">
      <c r="A11" s="4" t="s">
        <v>43</v>
      </c>
      <c r="B11" s="5" t="n">
        <v>61186</v>
      </c>
      <c r="C11" s="5" t="n">
        <v>205562</v>
      </c>
    </row>
    <row r="12" spans="1:3">
      <c r="A12" s="3" t="s">
        <v>44</v>
      </c>
    </row>
    <row r="13" spans="1:3">
      <c r="A13" s="4" t="s">
        <v>45</v>
      </c>
      <c r="B13" s="5" t="n">
        <v>171622</v>
      </c>
      <c r="C13" s="5" t="n">
        <v>99702</v>
      </c>
    </row>
    <row r="14" spans="1:3">
      <c r="A14" s="4" t="s">
        <v>46</v>
      </c>
      <c r="B14" s="5" t="n">
        <v>13500</v>
      </c>
      <c r="C14" s="5" t="n">
        <v>7500</v>
      </c>
    </row>
    <row r="15" spans="1:3">
      <c r="A15" s="4" t="s">
        <v>47</v>
      </c>
      <c r="B15" s="5" t="n">
        <v>16731</v>
      </c>
      <c r="C15" s="5" t="n">
        <v>15440</v>
      </c>
    </row>
    <row r="16" spans="1:3">
      <c r="A16" s="4" t="s">
        <v>48</v>
      </c>
      <c r="B16" s="5" t="n">
        <v>24472</v>
      </c>
      <c r="C16" s="4" t="s">
        <v>37</v>
      </c>
    </row>
    <row r="17" spans="1:3">
      <c r="A17" s="4" t="s">
        <v>49</v>
      </c>
      <c r="B17" s="5" t="n">
        <v>380256</v>
      </c>
      <c r="C17" s="5" t="n">
        <v>459398</v>
      </c>
    </row>
    <row r="18" spans="1:3">
      <c r="A18" s="4" t="s">
        <v>50</v>
      </c>
      <c r="B18" s="5" t="n">
        <v>606581</v>
      </c>
      <c r="C18" s="5" t="n">
        <v>582040</v>
      </c>
    </row>
    <row r="19" spans="1:3">
      <c r="A19" s="3" t="s">
        <v>51</v>
      </c>
    </row>
    <row r="20" spans="1:3">
      <c r="A20" s="4" t="s">
        <v>52</v>
      </c>
      <c r="B20" s="5" t="n">
        <v>147</v>
      </c>
      <c r="C20" s="5" t="n">
        <v>143</v>
      </c>
    </row>
    <row r="21" spans="1:3">
      <c r="A21" s="4" t="s">
        <v>53</v>
      </c>
      <c r="B21" s="5" t="n">
        <v>21190</v>
      </c>
      <c r="C21" s="5" t="n">
        <v>29811</v>
      </c>
    </row>
    <row r="22" spans="1:3">
      <c r="A22" s="4" t="s">
        <v>54</v>
      </c>
      <c r="B22" s="5" t="n">
        <v>627918</v>
      </c>
      <c r="C22" s="5" t="n">
        <v>611994</v>
      </c>
    </row>
    <row r="23" spans="1:3">
      <c r="A23" s="4" t="s">
        <v>55</v>
      </c>
      <c r="B23" s="4" t="s">
        <v>37</v>
      </c>
      <c r="C23" s="4" t="s">
        <v>37</v>
      </c>
    </row>
    <row r="24" spans="1:3">
      <c r="A24" s="3" t="s">
        <v>56</v>
      </c>
    </row>
    <row r="25" spans="1:3">
      <c r="A25" s="4" t="s">
        <v>57</v>
      </c>
      <c r="B25" s="4" t="s">
        <v>37</v>
      </c>
      <c r="C25" s="4" t="s">
        <v>37</v>
      </c>
    </row>
    <row r="26" spans="1:3">
      <c r="A26" s="4" t="s">
        <v>58</v>
      </c>
      <c r="B26" s="5" t="n">
        <v>5000</v>
      </c>
      <c r="C26" s="5" t="n">
        <v>5000</v>
      </c>
    </row>
    <row r="27" spans="1:3">
      <c r="A27" s="3" t="s">
        <v>59</v>
      </c>
    </row>
    <row r="28" spans="1:3">
      <c r="A28" s="4" t="s">
        <v>60</v>
      </c>
      <c r="B28" s="5" t="n">
        <v>76487</v>
      </c>
      <c r="C28" s="5" t="n">
        <v>19441</v>
      </c>
    </row>
    <row r="29" spans="1:3">
      <c r="A29" s="4" t="s">
        <v>61</v>
      </c>
      <c r="B29" s="5" t="n">
        <v>3744452</v>
      </c>
      <c r="C29" s="5" t="n">
        <v>3598589</v>
      </c>
    </row>
    <row r="30" spans="1:3">
      <c r="A30" s="4" t="s">
        <v>62</v>
      </c>
      <c r="B30" s="5" t="n">
        <v>-4392671</v>
      </c>
      <c r="C30" s="5" t="n">
        <v>-4029462</v>
      </c>
    </row>
    <row r="31" spans="1:3">
      <c r="A31" s="4" t="s">
        <v>63</v>
      </c>
      <c r="B31" s="5" t="n">
        <v>-571732</v>
      </c>
      <c r="C31" s="5" t="n">
        <v>-411432</v>
      </c>
    </row>
    <row r="32" spans="1:3">
      <c r="A32" s="4" t="s">
        <v>64</v>
      </c>
      <c r="B32" s="6" t="n">
        <v>61186</v>
      </c>
      <c r="C32" s="6" t="n">
        <v>2055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235</v>
      </c>
      <c r="B1" s="2" t="s">
        <v>78</v>
      </c>
      <c r="F1" s="2" t="s">
        <v>1</v>
      </c>
    </row>
    <row r="2" spans="1:8">
      <c r="B2" s="2" t="s">
        <v>2</v>
      </c>
      <c r="C2" s="2" t="s">
        <v>124</v>
      </c>
      <c r="D2" s="2" t="s">
        <v>79</v>
      </c>
      <c r="E2" s="2" t="s">
        <v>125</v>
      </c>
      <c r="F2" s="2" t="s">
        <v>2</v>
      </c>
      <c r="G2" s="2" t="s">
        <v>79</v>
      </c>
      <c r="H2" s="2" t="s">
        <v>32</v>
      </c>
    </row>
    <row r="3" spans="1:8">
      <c r="A3" s="3" t="s">
        <v>236</v>
      </c>
    </row>
    <row r="4" spans="1:8">
      <c r="A4" s="4" t="s">
        <v>95</v>
      </c>
      <c r="B4" s="6" t="n">
        <v>-242411</v>
      </c>
      <c r="C4" s="6" t="n">
        <v>-120798</v>
      </c>
      <c r="D4" s="6" t="n">
        <v>-295814</v>
      </c>
      <c r="E4" s="6" t="n">
        <v>-355641</v>
      </c>
      <c r="F4" s="6" t="n">
        <v>-363209</v>
      </c>
      <c r="G4" s="6" t="n">
        <v>-651455</v>
      </c>
    </row>
    <row r="5" spans="1:8">
      <c r="A5" s="4" t="s">
        <v>139</v>
      </c>
      <c r="F5" s="5" t="n">
        <v>-36781</v>
      </c>
      <c r="G5" s="5" t="n">
        <v>-277798</v>
      </c>
    </row>
    <row r="6" spans="1:8">
      <c r="A6" s="4" t="s">
        <v>62</v>
      </c>
      <c r="B6" s="5" t="n">
        <v>-4392671</v>
      </c>
      <c r="F6" s="5" t="n">
        <v>-4392671</v>
      </c>
      <c r="H6" s="6" t="n">
        <v>-4029462</v>
      </c>
    </row>
    <row r="7" spans="1:8">
      <c r="A7" s="4" t="s">
        <v>237</v>
      </c>
      <c r="B7" s="5" t="n">
        <v>597958</v>
      </c>
      <c r="F7" s="5" t="n">
        <v>597958</v>
      </c>
    </row>
    <row r="8" spans="1:8">
      <c r="A8" s="4" t="s">
        <v>238</v>
      </c>
      <c r="B8" s="4" t="s">
        <v>37</v>
      </c>
      <c r="D8" s="4" t="s">
        <v>37</v>
      </c>
      <c r="F8" s="4" t="s">
        <v>37</v>
      </c>
      <c r="G8" s="4" t="s">
        <v>37</v>
      </c>
    </row>
    <row r="9" spans="1:8">
      <c r="A9" s="4" t="s">
        <v>239</v>
      </c>
      <c r="F9" s="5" t="n">
        <v>112736</v>
      </c>
    </row>
    <row r="10" spans="1:8">
      <c r="A10" s="4" t="s">
        <v>36</v>
      </c>
      <c r="B10" s="4" t="s">
        <v>37</v>
      </c>
      <c r="F10" s="4" t="s">
        <v>37</v>
      </c>
      <c r="H10" s="6" t="n">
        <v>117889</v>
      </c>
    </row>
    <row r="11" spans="1:8">
      <c r="A11" s="4" t="s">
        <v>240</v>
      </c>
      <c r="B11" s="6" t="n">
        <v>1703</v>
      </c>
      <c r="D11" s="6" t="n">
        <v>53149</v>
      </c>
      <c r="F11" s="6" t="n">
        <v>7184</v>
      </c>
      <c r="G11" s="6" t="n">
        <v>69934</v>
      </c>
    </row>
    <row r="12" spans="1:8">
      <c r="A12" s="4" t="s">
        <v>241</v>
      </c>
    </row>
    <row r="13" spans="1:8">
      <c r="A13" s="3" t="s">
        <v>236</v>
      </c>
    </row>
    <row r="14" spans="1:8">
      <c r="A14" s="4" t="s">
        <v>242</v>
      </c>
      <c r="F14" s="4" t="s">
        <v>243</v>
      </c>
    </row>
    <row r="15" spans="1:8">
      <c r="A15" s="4" t="s">
        <v>244</v>
      </c>
    </row>
    <row r="16" spans="1:8">
      <c r="A16" s="3" t="s">
        <v>236</v>
      </c>
    </row>
    <row r="17" spans="1:8">
      <c r="A17" s="4" t="s">
        <v>242</v>
      </c>
      <c r="F17" s="4" t="s">
        <v>245</v>
      </c>
    </row>
    <row r="18" spans="1:8">
      <c r="A18" s="4" t="s">
        <v>246</v>
      </c>
    </row>
    <row r="19" spans="1:8">
      <c r="A19" s="3" t="s">
        <v>236</v>
      </c>
    </row>
    <row r="20" spans="1:8">
      <c r="A20" s="4" t="s">
        <v>242</v>
      </c>
      <c r="F20" s="4" t="s">
        <v>247</v>
      </c>
    </row>
    <row r="21" spans="1:8">
      <c r="A21" s="4" t="s">
        <v>248</v>
      </c>
    </row>
    <row r="22" spans="1:8">
      <c r="A22" s="3" t="s">
        <v>236</v>
      </c>
    </row>
    <row r="23" spans="1:8">
      <c r="A23" s="4" t="s">
        <v>242</v>
      </c>
      <c r="F23" s="4" t="s">
        <v>249</v>
      </c>
    </row>
    <row r="24" spans="1:8">
      <c r="A24" s="4" t="s">
        <v>250</v>
      </c>
    </row>
    <row r="25" spans="1:8">
      <c r="A25" s="3" t="s">
        <v>236</v>
      </c>
    </row>
    <row r="26" spans="1:8">
      <c r="A26" s="4" t="s">
        <v>242</v>
      </c>
      <c r="G26" s="4" t="s">
        <v>251</v>
      </c>
    </row>
    <row r="27" spans="1:8">
      <c r="A27" s="4" t="s">
        <v>252</v>
      </c>
    </row>
    <row r="28" spans="1:8">
      <c r="A28" s="3" t="s">
        <v>236</v>
      </c>
    </row>
    <row r="29" spans="1:8">
      <c r="A29" s="4" t="s">
        <v>242</v>
      </c>
      <c r="F29" s="4" t="s">
        <v>253</v>
      </c>
    </row>
    <row r="30" spans="1:8">
      <c r="A30" s="4" t="s">
        <v>254</v>
      </c>
    </row>
    <row r="31" spans="1:8">
      <c r="A31" s="3" t="s">
        <v>236</v>
      </c>
    </row>
    <row r="32" spans="1:8">
      <c r="A32" s="4" t="s">
        <v>242</v>
      </c>
      <c r="F32" s="4" t="s">
        <v>255</v>
      </c>
      <c r="G32" s="4" t="s">
        <v>256</v>
      </c>
    </row>
    <row r="33" spans="1:8">
      <c r="A33" s="4" t="s">
        <v>257</v>
      </c>
    </row>
    <row r="34" spans="1:8">
      <c r="A34" s="3" t="s">
        <v>236</v>
      </c>
    </row>
    <row r="35" spans="1:8">
      <c r="A35" s="4" t="s">
        <v>242</v>
      </c>
      <c r="F35" s="4" t="s">
        <v>258</v>
      </c>
      <c r="G35" s="4" t="s">
        <v>259</v>
      </c>
    </row>
    <row r="36" spans="1:8">
      <c r="A36" s="4" t="s">
        <v>260</v>
      </c>
    </row>
    <row r="37" spans="1:8">
      <c r="A37" s="3" t="s">
        <v>236</v>
      </c>
    </row>
    <row r="38" spans="1:8">
      <c r="A38" s="4" t="s">
        <v>242</v>
      </c>
      <c r="G38" s="4" t="s">
        <v>261</v>
      </c>
    </row>
    <row r="39" spans="1:8">
      <c r="A39" s="4" t="s">
        <v>262</v>
      </c>
    </row>
    <row r="40" spans="1:8">
      <c r="A40" s="3" t="s">
        <v>236</v>
      </c>
    </row>
    <row r="41" spans="1:8">
      <c r="A41" s="4" t="s">
        <v>242</v>
      </c>
      <c r="G41" s="4" t="s">
        <v>263</v>
      </c>
    </row>
  </sheetData>
  <mergeCells count="3">
    <mergeCell ref="A1:A2"/>
    <mergeCell ref="B1:E1"/>
    <mergeCell ref="F1:G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264</v>
      </c>
      <c r="B1" s="2" t="s">
        <v>78</v>
      </c>
      <c r="F1" s="2" t="s">
        <v>1</v>
      </c>
    </row>
    <row r="2" spans="1:7">
      <c r="B2" s="2" t="s">
        <v>2</v>
      </c>
      <c r="C2" s="2" t="s">
        <v>124</v>
      </c>
      <c r="D2" s="2" t="s">
        <v>79</v>
      </c>
      <c r="E2" s="2" t="s">
        <v>125</v>
      </c>
      <c r="F2" s="2" t="s">
        <v>2</v>
      </c>
      <c r="G2" s="2" t="s">
        <v>79</v>
      </c>
    </row>
    <row r="3" spans="1:7">
      <c r="A3" s="3" t="s">
        <v>162</v>
      </c>
    </row>
    <row r="4" spans="1:7">
      <c r="A4" s="4" t="s">
        <v>265</v>
      </c>
      <c r="B4" s="6" t="n">
        <v>-242411</v>
      </c>
      <c r="C4" s="6" t="n">
        <v>-120798</v>
      </c>
      <c r="D4" s="6" t="n">
        <v>-295814</v>
      </c>
      <c r="E4" s="6" t="n">
        <v>-355641</v>
      </c>
      <c r="F4" s="6" t="n">
        <v>-363209</v>
      </c>
      <c r="G4" s="6" t="n">
        <v>-651455</v>
      </c>
    </row>
    <row r="5" spans="1:7">
      <c r="A5" s="4" t="s">
        <v>266</v>
      </c>
      <c r="B5" s="5" t="n">
        <v>732860564</v>
      </c>
      <c r="D5" s="5" t="n">
        <v>11746854</v>
      </c>
      <c r="F5" s="5" t="n">
        <v>563638135</v>
      </c>
      <c r="G5" s="5" t="n">
        <v>7842065</v>
      </c>
    </row>
    <row r="6" spans="1:7">
      <c r="A6" s="4" t="s">
        <v>267</v>
      </c>
      <c r="B6" s="6" t="n">
        <v>0</v>
      </c>
      <c r="D6" s="8" t="n">
        <v>-0.03</v>
      </c>
      <c r="F6" s="6" t="n">
        <v>0</v>
      </c>
      <c r="G6" s="8" t="n">
        <v>-0.08</v>
      </c>
    </row>
  </sheetData>
  <mergeCells count="3">
    <mergeCell ref="A1:A2"/>
    <mergeCell ref="B1:E1"/>
    <mergeCell ref="F1:G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8</v>
      </c>
      <c r="B1" s="2" t="s">
        <v>1</v>
      </c>
    </row>
    <row r="2" spans="1:3">
      <c r="B2" s="2" t="s">
        <v>2</v>
      </c>
      <c r="C2" s="2" t="s">
        <v>79</v>
      </c>
    </row>
    <row r="3" spans="1:3">
      <c r="A3" s="4" t="s">
        <v>269</v>
      </c>
      <c r="B3" s="5" t="n">
        <v>8934509335</v>
      </c>
      <c r="C3" s="4" t="s">
        <v>37</v>
      </c>
    </row>
    <row r="4" spans="1:3">
      <c r="A4" s="4" t="s">
        <v>270</v>
      </c>
    </row>
    <row r="5" spans="1:3">
      <c r="A5" s="4" t="s">
        <v>269</v>
      </c>
      <c r="B5" s="5" t="n">
        <v>7264071140</v>
      </c>
      <c r="C5" s="5" t="n">
        <v>144039431</v>
      </c>
    </row>
    <row r="6" spans="1:3">
      <c r="A6" s="4" t="s">
        <v>271</v>
      </c>
    </row>
    <row r="7" spans="1:3">
      <c r="A7" s="4" t="s">
        <v>269</v>
      </c>
      <c r="B7" s="5" t="n">
        <v>1670438195</v>
      </c>
      <c r="C7" s="4" t="s">
        <v>37</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5"/>
  </cols>
  <sheetData>
    <row r="1" spans="1:2">
      <c r="A1" s="1" t="s">
        <v>272</v>
      </c>
      <c r="B1" s="2" t="s">
        <v>1</v>
      </c>
    </row>
    <row r="2" spans="1:2">
      <c r="B2" s="2" t="s">
        <v>2</v>
      </c>
    </row>
    <row r="3" spans="1:2">
      <c r="A3" s="4" t="s">
        <v>273</v>
      </c>
    </row>
    <row r="4" spans="1:2">
      <c r="A4" s="3" t="s">
        <v>274</v>
      </c>
    </row>
    <row r="5" spans="1:2">
      <c r="A5" s="4" t="s">
        <v>275</v>
      </c>
      <c r="B5" s="4" t="s">
        <v>276</v>
      </c>
    </row>
    <row r="6" spans="1:2">
      <c r="A6" s="4" t="s">
        <v>277</v>
      </c>
    </row>
    <row r="7" spans="1:2">
      <c r="A7" s="3" t="s">
        <v>274</v>
      </c>
    </row>
    <row r="8" spans="1:2">
      <c r="A8" s="4" t="s">
        <v>275</v>
      </c>
      <c r="B8" s="4" t="s">
        <v>278</v>
      </c>
    </row>
    <row r="9" spans="1:2">
      <c r="A9" s="4" t="s">
        <v>279</v>
      </c>
    </row>
    <row r="10" spans="1:2">
      <c r="A10" s="3" t="s">
        <v>274</v>
      </c>
    </row>
    <row r="11" spans="1:2">
      <c r="A11" s="4" t="s">
        <v>275</v>
      </c>
      <c r="B11" s="4" t="s">
        <v>276</v>
      </c>
    </row>
    <row r="12" spans="1:2">
      <c r="A12" s="4" t="s">
        <v>280</v>
      </c>
    </row>
    <row r="13" spans="1:2">
      <c r="A13" s="3" t="s">
        <v>274</v>
      </c>
    </row>
    <row r="14" spans="1:2">
      <c r="A14" s="4" t="s">
        <v>275</v>
      </c>
      <c r="B14" s="4" t="s">
        <v>276</v>
      </c>
    </row>
    <row r="15" spans="1:2">
      <c r="A15" s="4" t="s">
        <v>281</v>
      </c>
    </row>
    <row r="16" spans="1:2">
      <c r="A16" s="3" t="s">
        <v>274</v>
      </c>
    </row>
    <row r="17" spans="1:2">
      <c r="A17" s="4" t="s">
        <v>275</v>
      </c>
      <c r="B17"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83</v>
      </c>
      <c r="B1" s="2" t="s">
        <v>1</v>
      </c>
    </row>
    <row r="2" spans="1:3">
      <c r="B2" s="2" t="s">
        <v>2</v>
      </c>
      <c r="C2" s="2" t="s">
        <v>79</v>
      </c>
    </row>
    <row r="3" spans="1:3">
      <c r="A3" s="3" t="s">
        <v>165</v>
      </c>
    </row>
    <row r="4" spans="1:3">
      <c r="A4" s="4" t="s">
        <v>284</v>
      </c>
      <c r="B4" s="6" t="n">
        <v>3127</v>
      </c>
      <c r="C4" s="6" t="n">
        <v>271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32</v>
      </c>
    </row>
    <row r="2" spans="1:3">
      <c r="A2" s="3" t="s">
        <v>274</v>
      </c>
    </row>
    <row r="3" spans="1:3">
      <c r="A3" s="4" t="s">
        <v>286</v>
      </c>
      <c r="B3" s="6" t="n">
        <v>24591</v>
      </c>
      <c r="C3" s="6" t="n">
        <v>24591</v>
      </c>
    </row>
    <row r="4" spans="1:3">
      <c r="A4" s="4" t="s">
        <v>287</v>
      </c>
      <c r="B4" s="5" t="n">
        <v>-11049</v>
      </c>
      <c r="C4" s="5" t="n">
        <v>-7922</v>
      </c>
    </row>
    <row r="5" spans="1:3">
      <c r="A5" s="4" t="s">
        <v>288</v>
      </c>
      <c r="B5" s="5" t="n">
        <v>13542</v>
      </c>
      <c r="C5" s="5" t="n">
        <v>16669</v>
      </c>
    </row>
    <row r="6" spans="1:3">
      <c r="A6" s="4" t="s">
        <v>273</v>
      </c>
    </row>
    <row r="7" spans="1:3">
      <c r="A7" s="3" t="s">
        <v>274</v>
      </c>
    </row>
    <row r="8" spans="1:3">
      <c r="A8" s="4" t="s">
        <v>286</v>
      </c>
      <c r="B8" s="5" t="n">
        <v>7654</v>
      </c>
      <c r="C8" s="5" t="n">
        <v>7654</v>
      </c>
    </row>
    <row r="9" spans="1:3">
      <c r="A9" s="4" t="s">
        <v>289</v>
      </c>
    </row>
    <row r="10" spans="1:3">
      <c r="A10" s="3" t="s">
        <v>274</v>
      </c>
    </row>
    <row r="11" spans="1:3">
      <c r="A11" s="4" t="s">
        <v>286</v>
      </c>
      <c r="B11" s="5" t="n">
        <v>10936</v>
      </c>
      <c r="C11" s="5" t="n">
        <v>10936</v>
      </c>
    </row>
    <row r="12" spans="1:3">
      <c r="A12" s="4" t="s">
        <v>290</v>
      </c>
    </row>
    <row r="13" spans="1:3">
      <c r="A13" s="3" t="s">
        <v>274</v>
      </c>
    </row>
    <row r="14" spans="1:3">
      <c r="A14" s="4" t="s">
        <v>286</v>
      </c>
      <c r="B14" s="5" t="n">
        <v>4226</v>
      </c>
      <c r="C14" s="5" t="n">
        <v>4226</v>
      </c>
    </row>
    <row r="15" spans="1:3">
      <c r="A15" s="4" t="s">
        <v>291</v>
      </c>
    </row>
    <row r="16" spans="1:3">
      <c r="A16" s="3" t="s">
        <v>274</v>
      </c>
    </row>
    <row r="17" spans="1:3">
      <c r="A17" s="4" t="s">
        <v>286</v>
      </c>
      <c r="B17" s="6" t="n">
        <v>1775</v>
      </c>
      <c r="C17" s="6" t="n">
        <v>177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AE3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0"/>
    <col customWidth="1" max="9" min="9" width="16"/>
    <col customWidth="1" max="10" min="10" width="53"/>
    <col customWidth="1" max="11" min="11" width="21"/>
    <col customWidth="1" max="12" min="12" width="21"/>
    <col customWidth="1" max="13" min="13" width="21"/>
    <col customWidth="1" max="14" min="14" width="21"/>
    <col customWidth="1" max="15" min="15" width="20"/>
    <col customWidth="1" max="16" min="16" width="21"/>
    <col customWidth="1" max="17" min="17" width="21"/>
    <col customWidth="1" max="18" min="18" width="21"/>
    <col customWidth="1" max="19" min="19" width="21"/>
    <col customWidth="1" max="20" min="20" width="21"/>
    <col customWidth="1" max="21" min="21" width="20"/>
    <col customWidth="1" max="22" min="22" width="20"/>
    <col customWidth="1" max="23" min="23" width="21"/>
    <col customWidth="1" max="24" min="24" width="27"/>
    <col customWidth="1" max="25" min="25" width="21"/>
    <col customWidth="1" max="26" min="26" width="80"/>
    <col customWidth="1" max="27" min="27" width="27"/>
    <col customWidth="1" max="28" min="28" width="14"/>
    <col customWidth="1" max="29" min="29" width="14"/>
    <col customWidth="1" max="30" min="30" width="14"/>
    <col customWidth="1" max="31" min="31" width="21"/>
  </cols>
  <sheetData>
    <row r="1" spans="1:31">
      <c r="A1" s="1" t="s">
        <v>292</v>
      </c>
      <c r="B1" s="2" t="s">
        <v>293</v>
      </c>
      <c r="C1" s="2" t="s">
        <v>294</v>
      </c>
      <c r="D1" s="2" t="s">
        <v>295</v>
      </c>
      <c r="E1" s="2" t="s">
        <v>296</v>
      </c>
      <c r="F1" s="2" t="s">
        <v>297</v>
      </c>
      <c r="G1" s="2" t="s">
        <v>298</v>
      </c>
      <c r="H1" s="2" t="s">
        <v>299</v>
      </c>
      <c r="I1" s="2" t="s">
        <v>300</v>
      </c>
      <c r="J1" s="2" t="s">
        <v>301</v>
      </c>
      <c r="K1" s="2" t="s">
        <v>302</v>
      </c>
      <c r="L1" s="2" t="s">
        <v>303</v>
      </c>
      <c r="M1" s="2" t="s">
        <v>304</v>
      </c>
      <c r="N1" s="2" t="s">
        <v>305</v>
      </c>
      <c r="O1" s="2" t="s">
        <v>306</v>
      </c>
      <c r="P1" s="2" t="s">
        <v>307</v>
      </c>
      <c r="Q1" s="2" t="s">
        <v>308</v>
      </c>
      <c r="R1" s="2" t="s">
        <v>309</v>
      </c>
      <c r="S1" s="2" t="s">
        <v>310</v>
      </c>
      <c r="T1" s="2" t="s">
        <v>311</v>
      </c>
      <c r="U1" s="2" t="s">
        <v>312</v>
      </c>
      <c r="V1" s="2" t="s">
        <v>313</v>
      </c>
      <c r="W1" s="2" t="s">
        <v>314</v>
      </c>
      <c r="X1" s="2" t="s">
        <v>315</v>
      </c>
      <c r="Y1" s="2" t="s">
        <v>316</v>
      </c>
      <c r="Z1" s="2" t="s">
        <v>317</v>
      </c>
      <c r="AA1" s="2" t="s">
        <v>318</v>
      </c>
      <c r="AB1" s="2" t="s">
        <v>319</v>
      </c>
      <c r="AC1" s="2" t="s">
        <v>320</v>
      </c>
      <c r="AD1" s="2" t="s">
        <v>124</v>
      </c>
      <c r="AE1" s="2" t="s">
        <v>321</v>
      </c>
    </row>
    <row r="2" spans="1:31">
      <c r="A2" s="3" t="s">
        <v>322</v>
      </c>
    </row>
    <row r="3" spans="1:31">
      <c r="A3" s="4" t="s">
        <v>323</v>
      </c>
      <c r="X3" s="6" t="n">
        <v>380256</v>
      </c>
      <c r="Z3" s="6" t="n">
        <v>380256</v>
      </c>
      <c r="AE3" s="6" t="n">
        <v>480623</v>
      </c>
    </row>
    <row r="4" spans="1:31">
      <c r="A4" s="4" t="s">
        <v>324</v>
      </c>
      <c r="X4" s="5" t="n">
        <v>4078</v>
      </c>
      <c r="Z4" s="5" t="n">
        <v>4078</v>
      </c>
      <c r="AE4" s="5" t="n">
        <v>21225</v>
      </c>
    </row>
    <row r="5" spans="1:31">
      <c r="A5" s="4" t="s">
        <v>325</v>
      </c>
      <c r="X5" s="5" t="n">
        <v>83001</v>
      </c>
      <c r="Z5" s="5" t="n">
        <v>83001</v>
      </c>
      <c r="AE5" s="5" t="n">
        <v>62281</v>
      </c>
    </row>
    <row r="6" spans="1:31">
      <c r="A6" s="4" t="s">
        <v>326</v>
      </c>
      <c r="Z6" s="5" t="n">
        <v>5500</v>
      </c>
      <c r="AA6" s="6" t="n">
        <v>171300</v>
      </c>
    </row>
    <row r="7" spans="1:31">
      <c r="A7" s="4" t="s">
        <v>327</v>
      </c>
      <c r="X7" s="6" t="n">
        <v>53595</v>
      </c>
      <c r="Y7" s="6" t="n">
        <v>150690</v>
      </c>
      <c r="Z7" s="6" t="n">
        <v>113422</v>
      </c>
      <c r="AA7" s="5" t="n">
        <v>380637</v>
      </c>
    </row>
    <row r="8" spans="1:31">
      <c r="A8" s="4" t="s">
        <v>328</v>
      </c>
    </row>
    <row r="9" spans="1:31">
      <c r="A9" s="3" t="s">
        <v>322</v>
      </c>
    </row>
    <row r="10" spans="1:31">
      <c r="A10" s="4" t="s">
        <v>329</v>
      </c>
      <c r="S10" s="4" t="s">
        <v>12</v>
      </c>
    </row>
    <row r="11" spans="1:31">
      <c r="A11" s="4" t="s">
        <v>330</v>
      </c>
    </row>
    <row r="12" spans="1:31">
      <c r="A12" s="3" t="s">
        <v>322</v>
      </c>
    </row>
    <row r="13" spans="1:31">
      <c r="A13" s="4" t="s">
        <v>331</v>
      </c>
      <c r="Z13" s="4" t="s">
        <v>332</v>
      </c>
    </row>
    <row r="14" spans="1:31">
      <c r="A14" s="4" t="s">
        <v>333</v>
      </c>
      <c r="Z14" s="5" t="n">
        <v>20</v>
      </c>
    </row>
    <row r="15" spans="1:31">
      <c r="A15" s="4" t="s">
        <v>334</v>
      </c>
      <c r="Z15" s="4" t="s">
        <v>335</v>
      </c>
    </row>
    <row r="16" spans="1:31">
      <c r="A16" s="4" t="s">
        <v>336</v>
      </c>
      <c r="X16" s="4" t="s">
        <v>337</v>
      </c>
      <c r="Z16" s="4" t="s">
        <v>337</v>
      </c>
    </row>
    <row r="17" spans="1:31">
      <c r="A17" s="4" t="s">
        <v>338</v>
      </c>
      <c r="Z17" s="9" t="n">
        <v>0.0499</v>
      </c>
    </row>
    <row r="18" spans="1:31">
      <c r="A18" s="4" t="s">
        <v>339</v>
      </c>
      <c r="Z18" s="4" t="s">
        <v>340</v>
      </c>
    </row>
    <row r="19" spans="1:31">
      <c r="A19" s="4" t="s">
        <v>341</v>
      </c>
      <c r="Z19" s="6" t="n">
        <v>144182</v>
      </c>
    </row>
    <row r="20" spans="1:31">
      <c r="A20" s="4" t="s">
        <v>342</v>
      </c>
    </row>
    <row r="21" spans="1:31">
      <c r="A21" s="3" t="s">
        <v>322</v>
      </c>
    </row>
    <row r="22" spans="1:31">
      <c r="A22" s="4" t="s">
        <v>323</v>
      </c>
      <c r="X22" s="6" t="n">
        <v>792</v>
      </c>
      <c r="Z22" s="5" t="n">
        <v>792</v>
      </c>
      <c r="AE22" s="5" t="n">
        <v>792</v>
      </c>
    </row>
    <row r="23" spans="1:31">
      <c r="A23" s="4" t="s">
        <v>324</v>
      </c>
      <c r="W23" s="6" t="n">
        <v>18000</v>
      </c>
    </row>
    <row r="24" spans="1:31">
      <c r="A24" s="4" t="s">
        <v>325</v>
      </c>
      <c r="X24" s="6" t="n">
        <v>0</v>
      </c>
      <c r="Z24" s="5" t="n">
        <v>0</v>
      </c>
      <c r="AE24" s="5" t="n">
        <v>0</v>
      </c>
    </row>
    <row r="25" spans="1:31">
      <c r="A25" s="4" t="s">
        <v>343</v>
      </c>
      <c r="W25" s="5" t="n">
        <v>210000</v>
      </c>
    </row>
    <row r="26" spans="1:31">
      <c r="A26" s="4" t="s">
        <v>326</v>
      </c>
      <c r="W26" s="5" t="n">
        <v>180000</v>
      </c>
    </row>
    <row r="27" spans="1:31">
      <c r="A27" s="4" t="s">
        <v>344</v>
      </c>
      <c r="W27" s="5" t="n">
        <v>30000</v>
      </c>
    </row>
    <row r="28" spans="1:31">
      <c r="A28" s="4" t="s">
        <v>345</v>
      </c>
      <c r="W28" s="6" t="n">
        <v>227391</v>
      </c>
    </row>
    <row r="29" spans="1:31">
      <c r="A29" s="4" t="s">
        <v>329</v>
      </c>
      <c r="W29" s="4" t="s">
        <v>346</v>
      </c>
    </row>
    <row r="30" spans="1:31">
      <c r="A30" s="4" t="s">
        <v>347</v>
      </c>
      <c r="Z30" s="4" t="s">
        <v>37</v>
      </c>
      <c r="AA30" s="4" t="s">
        <v>37</v>
      </c>
    </row>
    <row r="31" spans="1:31">
      <c r="A31" s="4" t="s">
        <v>348</v>
      </c>
      <c r="W31" s="4" t="s">
        <v>349</v>
      </c>
    </row>
    <row r="32" spans="1:31">
      <c r="A32" s="4" t="s">
        <v>350</v>
      </c>
      <c r="Z32" s="5" t="n">
        <v>13196334</v>
      </c>
    </row>
    <row r="33" spans="1:31">
      <c r="A33" s="4" t="s">
        <v>351</v>
      </c>
      <c r="X33" s="5" t="n">
        <v>39589002</v>
      </c>
      <c r="Z33" s="5" t="n">
        <v>39589002</v>
      </c>
    </row>
    <row r="34" spans="1:31">
      <c r="A34" s="4" t="s">
        <v>352</v>
      </c>
    </row>
    <row r="35" spans="1:31">
      <c r="A35" s="3" t="s">
        <v>322</v>
      </c>
    </row>
    <row r="36" spans="1:31">
      <c r="A36" s="4" t="s">
        <v>323</v>
      </c>
      <c r="X36" s="6" t="n">
        <v>0</v>
      </c>
      <c r="Z36" s="6" t="n">
        <v>0</v>
      </c>
      <c r="AE36" s="5" t="n">
        <v>0</v>
      </c>
    </row>
    <row r="37" spans="1:31">
      <c r="A37" s="4" t="s">
        <v>325</v>
      </c>
      <c r="X37" s="6" t="n">
        <v>4540</v>
      </c>
      <c r="Y37" s="5" t="n">
        <v>4540</v>
      </c>
      <c r="Z37" s="5" t="n">
        <v>4540</v>
      </c>
      <c r="AA37" s="6" t="n">
        <v>4540</v>
      </c>
      <c r="AE37" s="5" t="n">
        <v>4540</v>
      </c>
    </row>
    <row r="38" spans="1:31">
      <c r="A38" s="4" t="s">
        <v>334</v>
      </c>
      <c r="V38" s="4" t="s">
        <v>335</v>
      </c>
    </row>
    <row r="39" spans="1:31">
      <c r="A39" s="4" t="s">
        <v>343</v>
      </c>
      <c r="V39" s="6" t="n">
        <v>105000</v>
      </c>
    </row>
    <row r="40" spans="1:31">
      <c r="A40" s="4" t="s">
        <v>326</v>
      </c>
      <c r="V40" s="5" t="n">
        <v>82500</v>
      </c>
    </row>
    <row r="41" spans="1:31">
      <c r="A41" s="4" t="s">
        <v>344</v>
      </c>
      <c r="V41" s="5" t="n">
        <v>17500</v>
      </c>
    </row>
    <row r="42" spans="1:31">
      <c r="A42" s="4" t="s">
        <v>345</v>
      </c>
      <c r="V42" s="6" t="n">
        <v>70000</v>
      </c>
    </row>
    <row r="43" spans="1:31">
      <c r="A43" s="4" t="s">
        <v>329</v>
      </c>
      <c r="V43" s="4" t="s">
        <v>353</v>
      </c>
    </row>
    <row r="44" spans="1:31">
      <c r="A44" s="4" t="s">
        <v>347</v>
      </c>
      <c r="Z44" s="4" t="s">
        <v>37</v>
      </c>
    </row>
    <row r="45" spans="1:31">
      <c r="A45" s="4" t="s">
        <v>348</v>
      </c>
      <c r="V45" s="4" t="s">
        <v>349</v>
      </c>
    </row>
    <row r="46" spans="1:31">
      <c r="A46" s="4" t="s">
        <v>350</v>
      </c>
      <c r="Z46" s="5" t="n">
        <v>75664694</v>
      </c>
    </row>
    <row r="47" spans="1:31">
      <c r="A47" s="4" t="s">
        <v>351</v>
      </c>
      <c r="X47" s="5" t="n">
        <v>226994082</v>
      </c>
      <c r="Z47" s="5" t="n">
        <v>226994082</v>
      </c>
    </row>
    <row r="48" spans="1:31">
      <c r="A48" s="4" t="s">
        <v>354</v>
      </c>
      <c r="V48" s="6" t="n">
        <v>70000</v>
      </c>
    </row>
    <row r="49" spans="1:31">
      <c r="A49" s="4" t="s">
        <v>355</v>
      </c>
      <c r="V49" s="5" t="n">
        <v>5000</v>
      </c>
    </row>
    <row r="50" spans="1:31">
      <c r="A50" s="4" t="s">
        <v>327</v>
      </c>
      <c r="V50" s="6" t="n">
        <v>92500</v>
      </c>
    </row>
    <row r="51" spans="1:31">
      <c r="A51" s="4" t="s">
        <v>356</v>
      </c>
      <c r="AA51" s="5" t="n">
        <v>71341227</v>
      </c>
    </row>
    <row r="52" spans="1:31">
      <c r="A52" s="4" t="s">
        <v>357</v>
      </c>
      <c r="AA52" s="6" t="n">
        <v>105000</v>
      </c>
    </row>
    <row r="53" spans="1:31">
      <c r="A53" s="4" t="s">
        <v>358</v>
      </c>
    </row>
    <row r="54" spans="1:31">
      <c r="A54" s="3" t="s">
        <v>322</v>
      </c>
    </row>
    <row r="55" spans="1:31">
      <c r="A55" s="4" t="s">
        <v>323</v>
      </c>
      <c r="X55" s="6" t="n">
        <v>0</v>
      </c>
      <c r="Z55" s="6" t="n">
        <v>0</v>
      </c>
      <c r="AE55" s="5" t="n">
        <v>0</v>
      </c>
    </row>
    <row r="56" spans="1:31">
      <c r="A56" s="4" t="s">
        <v>325</v>
      </c>
      <c r="X56" s="6" t="n">
        <v>2742</v>
      </c>
      <c r="Y56" s="5" t="n">
        <v>2743</v>
      </c>
      <c r="Z56" s="5" t="n">
        <v>2742</v>
      </c>
      <c r="AA56" s="6" t="n">
        <v>2743</v>
      </c>
      <c r="AE56" s="5" t="n">
        <v>2742</v>
      </c>
    </row>
    <row r="57" spans="1:31">
      <c r="A57" s="4" t="s">
        <v>334</v>
      </c>
      <c r="U57" s="4" t="s">
        <v>335</v>
      </c>
    </row>
    <row r="58" spans="1:31">
      <c r="A58" s="4" t="s">
        <v>343</v>
      </c>
      <c r="U58" s="6" t="n">
        <v>52500</v>
      </c>
    </row>
    <row r="59" spans="1:31">
      <c r="A59" s="4" t="s">
        <v>326</v>
      </c>
      <c r="U59" s="5" t="n">
        <v>45000</v>
      </c>
    </row>
    <row r="60" spans="1:31">
      <c r="A60" s="4" t="s">
        <v>344</v>
      </c>
      <c r="U60" s="5" t="n">
        <v>5000</v>
      </c>
    </row>
    <row r="61" spans="1:31">
      <c r="A61" s="4" t="s">
        <v>345</v>
      </c>
      <c r="U61" s="6" t="n">
        <v>35000</v>
      </c>
    </row>
    <row r="62" spans="1:31">
      <c r="A62" s="4" t="s">
        <v>329</v>
      </c>
      <c r="U62" s="4" t="s">
        <v>359</v>
      </c>
    </row>
    <row r="63" spans="1:31">
      <c r="A63" s="4" t="s">
        <v>347</v>
      </c>
      <c r="Z63" s="4" t="s">
        <v>37</v>
      </c>
    </row>
    <row r="64" spans="1:31">
      <c r="A64" s="4" t="s">
        <v>348</v>
      </c>
      <c r="U64" s="4" t="s">
        <v>349</v>
      </c>
    </row>
    <row r="65" spans="1:31">
      <c r="A65" s="4" t="s">
        <v>350</v>
      </c>
      <c r="Z65" s="5" t="n">
        <v>45706301</v>
      </c>
    </row>
    <row r="66" spans="1:31">
      <c r="A66" s="4" t="s">
        <v>351</v>
      </c>
      <c r="X66" s="5" t="n">
        <v>137118903</v>
      </c>
      <c r="Z66" s="5" t="n">
        <v>137118903</v>
      </c>
    </row>
    <row r="67" spans="1:31">
      <c r="A67" s="4" t="s">
        <v>354</v>
      </c>
      <c r="U67" s="6" t="n">
        <v>35000</v>
      </c>
    </row>
    <row r="68" spans="1:31">
      <c r="A68" s="4" t="s">
        <v>355</v>
      </c>
      <c r="U68" s="5" t="n">
        <v>2500</v>
      </c>
    </row>
    <row r="69" spans="1:31">
      <c r="A69" s="4" t="s">
        <v>327</v>
      </c>
      <c r="U69" s="6" t="n">
        <v>42500</v>
      </c>
    </row>
    <row r="70" spans="1:31">
      <c r="A70" s="4" t="s">
        <v>356</v>
      </c>
      <c r="AA70" s="5" t="n">
        <v>80769</v>
      </c>
    </row>
    <row r="71" spans="1:31">
      <c r="A71" s="4" t="s">
        <v>357</v>
      </c>
      <c r="AA71" s="6" t="n">
        <v>52500</v>
      </c>
    </row>
    <row r="72" spans="1:31">
      <c r="A72" s="4" t="s">
        <v>360</v>
      </c>
    </row>
    <row r="73" spans="1:31">
      <c r="A73" s="3" t="s">
        <v>322</v>
      </c>
    </row>
    <row r="74" spans="1:31">
      <c r="A74" s="4" t="s">
        <v>323</v>
      </c>
      <c r="X74" s="6" t="n">
        <v>0</v>
      </c>
      <c r="Z74" s="6" t="n">
        <v>0</v>
      </c>
      <c r="AE74" s="5" t="n">
        <v>0</v>
      </c>
    </row>
    <row r="75" spans="1:31">
      <c r="A75" s="4" t="s">
        <v>325</v>
      </c>
      <c r="X75" s="6" t="n">
        <v>889</v>
      </c>
      <c r="Y75" s="6" t="n">
        <v>8398</v>
      </c>
      <c r="Z75" s="5" t="n">
        <v>889</v>
      </c>
      <c r="AA75" s="6" t="n">
        <v>8398</v>
      </c>
      <c r="AE75" s="5" t="n">
        <v>889</v>
      </c>
    </row>
    <row r="76" spans="1:31">
      <c r="A76" s="4" t="s">
        <v>334</v>
      </c>
      <c r="T76" s="4" t="s">
        <v>335</v>
      </c>
    </row>
    <row r="77" spans="1:31">
      <c r="A77" s="4" t="s">
        <v>343</v>
      </c>
      <c r="T77" s="6" t="n">
        <v>157500</v>
      </c>
    </row>
    <row r="78" spans="1:31">
      <c r="A78" s="4" t="s">
        <v>326</v>
      </c>
      <c r="T78" s="5" t="n">
        <v>130000</v>
      </c>
    </row>
    <row r="79" spans="1:31">
      <c r="A79" s="4" t="s">
        <v>344</v>
      </c>
      <c r="T79" s="5" t="n">
        <v>20000</v>
      </c>
    </row>
    <row r="80" spans="1:31">
      <c r="A80" s="4" t="s">
        <v>345</v>
      </c>
      <c r="T80" s="6" t="n">
        <v>105000</v>
      </c>
    </row>
    <row r="81" spans="1:31">
      <c r="A81" s="4" t="s">
        <v>329</v>
      </c>
      <c r="T81" s="4" t="s">
        <v>361</v>
      </c>
    </row>
    <row r="82" spans="1:31">
      <c r="A82" s="4" t="s">
        <v>347</v>
      </c>
      <c r="Z82" s="4" t="s">
        <v>37</v>
      </c>
    </row>
    <row r="83" spans="1:31">
      <c r="A83" s="4" t="s">
        <v>348</v>
      </c>
      <c r="T83" s="4" t="s">
        <v>349</v>
      </c>
    </row>
    <row r="84" spans="1:31">
      <c r="A84" s="4" t="s">
        <v>350</v>
      </c>
      <c r="Z84" s="5" t="n">
        <v>14817664</v>
      </c>
    </row>
    <row r="85" spans="1:31">
      <c r="A85" s="4" t="s">
        <v>351</v>
      </c>
      <c r="X85" s="5" t="n">
        <v>44452992</v>
      </c>
      <c r="Z85" s="5" t="n">
        <v>44452992</v>
      </c>
    </row>
    <row r="86" spans="1:31">
      <c r="A86" s="4" t="s">
        <v>354</v>
      </c>
      <c r="T86" s="6" t="n">
        <v>105000</v>
      </c>
    </row>
    <row r="87" spans="1:31">
      <c r="A87" s="4" t="s">
        <v>355</v>
      </c>
      <c r="T87" s="5" t="n">
        <v>7500</v>
      </c>
    </row>
    <row r="88" spans="1:31">
      <c r="A88" s="4" t="s">
        <v>327</v>
      </c>
      <c r="T88" s="6" t="n">
        <v>132500</v>
      </c>
    </row>
    <row r="89" spans="1:31">
      <c r="A89" s="4" t="s">
        <v>356</v>
      </c>
      <c r="AA89" s="5" t="n">
        <v>579733</v>
      </c>
    </row>
    <row r="90" spans="1:31">
      <c r="A90" s="4" t="s">
        <v>357</v>
      </c>
      <c r="AA90" s="6" t="n">
        <v>31674</v>
      </c>
    </row>
    <row r="91" spans="1:31">
      <c r="A91" s="4" t="s">
        <v>362</v>
      </c>
    </row>
    <row r="92" spans="1:31">
      <c r="A92" s="3" t="s">
        <v>322</v>
      </c>
    </row>
    <row r="93" spans="1:31">
      <c r="A93" s="4" t="s">
        <v>323</v>
      </c>
      <c r="S93" s="6" t="n">
        <v>157500</v>
      </c>
      <c r="X93" s="6" t="n">
        <v>25700</v>
      </c>
      <c r="Z93" s="6" t="n">
        <v>25700</v>
      </c>
      <c r="AE93" s="5" t="n">
        <v>25700</v>
      </c>
    </row>
    <row r="94" spans="1:31">
      <c r="A94" s="4" t="s">
        <v>325</v>
      </c>
      <c r="X94" s="6" t="n">
        <v>16776</v>
      </c>
      <c r="Z94" s="6" t="n">
        <v>16776</v>
      </c>
      <c r="AE94" s="5" t="n">
        <v>13397</v>
      </c>
    </row>
    <row r="95" spans="1:31">
      <c r="A95" s="4" t="s">
        <v>343</v>
      </c>
      <c r="S95" s="5" t="n">
        <v>130000</v>
      </c>
    </row>
    <row r="96" spans="1:31">
      <c r="A96" s="4" t="s">
        <v>344</v>
      </c>
      <c r="S96" s="5" t="n">
        <v>20000</v>
      </c>
    </row>
    <row r="97" spans="1:31">
      <c r="A97" s="4" t="s">
        <v>345</v>
      </c>
      <c r="S97" s="6" t="n">
        <v>105000</v>
      </c>
    </row>
    <row r="98" spans="1:31">
      <c r="A98" s="4" t="s">
        <v>329</v>
      </c>
      <c r="S98" s="4" t="s">
        <v>363</v>
      </c>
    </row>
    <row r="99" spans="1:31">
      <c r="A99" s="4" t="s">
        <v>348</v>
      </c>
      <c r="S99" s="4" t="s">
        <v>349</v>
      </c>
    </row>
    <row r="100" spans="1:31">
      <c r="A100" s="4" t="s">
        <v>350</v>
      </c>
      <c r="Z100" s="5" t="n">
        <v>707937309</v>
      </c>
    </row>
    <row r="101" spans="1:31">
      <c r="A101" s="4" t="s">
        <v>351</v>
      </c>
      <c r="X101" s="5" t="n">
        <v>2123811927</v>
      </c>
      <c r="Z101" s="5" t="n">
        <v>2123811927</v>
      </c>
    </row>
    <row r="102" spans="1:31">
      <c r="A102" s="4" t="s">
        <v>354</v>
      </c>
      <c r="S102" s="6" t="n">
        <v>105000</v>
      </c>
    </row>
    <row r="103" spans="1:31">
      <c r="A103" s="4" t="s">
        <v>355</v>
      </c>
      <c r="S103" s="5" t="n">
        <v>7500</v>
      </c>
    </row>
    <row r="104" spans="1:31">
      <c r="A104" s="4" t="s">
        <v>327</v>
      </c>
      <c r="S104" s="5" t="n">
        <v>132500</v>
      </c>
    </row>
    <row r="105" spans="1:31">
      <c r="A105" s="4" t="s">
        <v>356</v>
      </c>
      <c r="AA105" s="5" t="n">
        <v>16753900</v>
      </c>
    </row>
    <row r="106" spans="1:31">
      <c r="A106" s="4" t="s">
        <v>357</v>
      </c>
      <c r="AA106" s="6" t="n">
        <v>115148</v>
      </c>
    </row>
    <row r="107" spans="1:31">
      <c r="A107" s="4" t="s">
        <v>364</v>
      </c>
      <c r="S107" s="5" t="n">
        <v>367500</v>
      </c>
    </row>
    <row r="108" spans="1:31">
      <c r="A108" s="4" t="s">
        <v>365</v>
      </c>
    </row>
    <row r="109" spans="1:31">
      <c r="A109" s="3" t="s">
        <v>322</v>
      </c>
    </row>
    <row r="110" spans="1:31">
      <c r="A110" s="4" t="s">
        <v>323</v>
      </c>
      <c r="S110" s="6" t="n">
        <v>210000</v>
      </c>
    </row>
    <row r="111" spans="1:31">
      <c r="A111" s="4" t="s">
        <v>366</v>
      </c>
    </row>
    <row r="112" spans="1:31">
      <c r="A112" s="3" t="s">
        <v>322</v>
      </c>
    </row>
    <row r="113" spans="1:31">
      <c r="A113" s="4" t="s">
        <v>323</v>
      </c>
      <c r="X113" s="6" t="n">
        <v>1221</v>
      </c>
      <c r="Z113" s="6" t="n">
        <v>1221</v>
      </c>
      <c r="AE113" s="5" t="n">
        <v>15975</v>
      </c>
    </row>
    <row r="114" spans="1:31">
      <c r="A114" s="4" t="s">
        <v>325</v>
      </c>
      <c r="X114" s="6" t="n">
        <v>5964</v>
      </c>
      <c r="Z114" s="6" t="n">
        <v>5964</v>
      </c>
      <c r="AE114" s="5" t="n">
        <v>5512</v>
      </c>
    </row>
    <row r="115" spans="1:31">
      <c r="A115" s="4" t="s">
        <v>343</v>
      </c>
      <c r="R115" s="6" t="n">
        <v>210000</v>
      </c>
    </row>
    <row r="116" spans="1:31">
      <c r="A116" s="4" t="s">
        <v>326</v>
      </c>
      <c r="R116" s="5" t="n">
        <v>180000</v>
      </c>
    </row>
    <row r="117" spans="1:31">
      <c r="A117" s="4" t="s">
        <v>344</v>
      </c>
      <c r="R117" s="5" t="n">
        <v>20000</v>
      </c>
    </row>
    <row r="118" spans="1:31">
      <c r="A118" s="4" t="s">
        <v>345</v>
      </c>
      <c r="R118" s="6" t="n">
        <v>217000</v>
      </c>
    </row>
    <row r="119" spans="1:31">
      <c r="A119" s="4" t="s">
        <v>348</v>
      </c>
      <c r="R119" s="4" t="s">
        <v>349</v>
      </c>
    </row>
    <row r="120" spans="1:31">
      <c r="A120" s="4" t="s">
        <v>350</v>
      </c>
      <c r="Z120" s="5" t="n">
        <v>119756048</v>
      </c>
    </row>
    <row r="121" spans="1:31">
      <c r="A121" s="4" t="s">
        <v>351</v>
      </c>
      <c r="X121" s="5" t="n">
        <v>359268144</v>
      </c>
      <c r="Z121" s="5" t="n">
        <v>359268144</v>
      </c>
    </row>
    <row r="122" spans="1:31">
      <c r="A122" s="4" t="s">
        <v>355</v>
      </c>
      <c r="R122" s="6" t="n">
        <v>10000</v>
      </c>
    </row>
    <row r="123" spans="1:31">
      <c r="A123" s="4" t="s">
        <v>327</v>
      </c>
      <c r="R123" s="6" t="n">
        <v>210000</v>
      </c>
    </row>
    <row r="124" spans="1:31">
      <c r="A124" s="4" t="s">
        <v>356</v>
      </c>
      <c r="Z124" s="5" t="n">
        <v>57100000</v>
      </c>
    </row>
    <row r="125" spans="1:31">
      <c r="A125" s="4" t="s">
        <v>357</v>
      </c>
      <c r="Z125" s="6" t="n">
        <v>14754</v>
      </c>
    </row>
    <row r="126" spans="1:31">
      <c r="A126" s="4" t="s">
        <v>367</v>
      </c>
    </row>
    <row r="127" spans="1:31">
      <c r="A127" s="3" t="s">
        <v>322</v>
      </c>
    </row>
    <row r="128" spans="1:31">
      <c r="A128" s="4" t="s">
        <v>329</v>
      </c>
      <c r="I128" s="4" t="s">
        <v>12</v>
      </c>
    </row>
    <row r="129" spans="1:31">
      <c r="A129" s="4" t="s">
        <v>368</v>
      </c>
    </row>
    <row r="130" spans="1:31">
      <c r="A130" s="3" t="s">
        <v>322</v>
      </c>
    </row>
    <row r="131" spans="1:31">
      <c r="A131" s="4" t="s">
        <v>323</v>
      </c>
      <c r="X131" s="6" t="n">
        <v>62428</v>
      </c>
      <c r="Z131" s="5" t="n">
        <v>62428</v>
      </c>
      <c r="AE131" s="5" t="n">
        <v>78750</v>
      </c>
    </row>
    <row r="132" spans="1:31">
      <c r="A132" s="4" t="s">
        <v>325</v>
      </c>
      <c r="X132" s="6" t="n">
        <v>10459</v>
      </c>
      <c r="Z132" s="6" t="n">
        <v>10459</v>
      </c>
      <c r="AE132" s="5" t="n">
        <v>7243</v>
      </c>
    </row>
    <row r="133" spans="1:31">
      <c r="A133" s="4" t="s">
        <v>343</v>
      </c>
      <c r="Q133" s="6" t="n">
        <v>78750</v>
      </c>
    </row>
    <row r="134" spans="1:31">
      <c r="A134" s="4" t="s">
        <v>326</v>
      </c>
      <c r="Q134" s="5" t="n">
        <v>62500</v>
      </c>
    </row>
    <row r="135" spans="1:31">
      <c r="A135" s="4" t="s">
        <v>344</v>
      </c>
      <c r="Q135" s="5" t="n">
        <v>12500</v>
      </c>
    </row>
    <row r="136" spans="1:31">
      <c r="A136" s="4" t="s">
        <v>345</v>
      </c>
      <c r="Q136" s="6" t="n">
        <v>72000</v>
      </c>
    </row>
    <row r="137" spans="1:31">
      <c r="A137" s="4" t="s">
        <v>348</v>
      </c>
      <c r="Q137" s="4" t="s">
        <v>349</v>
      </c>
    </row>
    <row r="138" spans="1:31">
      <c r="A138" s="4" t="s">
        <v>350</v>
      </c>
      <c r="Z138" s="5" t="n">
        <v>1214790559</v>
      </c>
    </row>
    <row r="139" spans="1:31">
      <c r="A139" s="4" t="s">
        <v>351</v>
      </c>
      <c r="X139" s="5" t="n">
        <v>3644371677</v>
      </c>
      <c r="Z139" s="5" t="n">
        <v>3644371677</v>
      </c>
    </row>
    <row r="140" spans="1:31">
      <c r="A140" s="4" t="s">
        <v>355</v>
      </c>
      <c r="Q140" s="6" t="n">
        <v>3750</v>
      </c>
    </row>
    <row r="141" spans="1:31">
      <c r="A141" s="4" t="s">
        <v>327</v>
      </c>
      <c r="Q141" s="6" t="n">
        <v>78750</v>
      </c>
    </row>
    <row r="142" spans="1:31">
      <c r="A142" s="4" t="s">
        <v>356</v>
      </c>
      <c r="Z142" s="5" t="n">
        <v>130800000</v>
      </c>
    </row>
    <row r="143" spans="1:31">
      <c r="A143" s="4" t="s">
        <v>357</v>
      </c>
      <c r="Z143" s="6" t="n">
        <v>16322</v>
      </c>
    </row>
    <row r="144" spans="1:31">
      <c r="A144" s="4" t="s">
        <v>369</v>
      </c>
    </row>
    <row r="145" spans="1:31">
      <c r="A145" s="3" t="s">
        <v>322</v>
      </c>
    </row>
    <row r="146" spans="1:31">
      <c r="A146" s="4" t="s">
        <v>329</v>
      </c>
      <c r="I146" s="4" t="s">
        <v>12</v>
      </c>
    </row>
    <row r="147" spans="1:31">
      <c r="A147" s="4" t="s">
        <v>370</v>
      </c>
    </row>
    <row r="148" spans="1:31">
      <c r="A148" s="3" t="s">
        <v>322</v>
      </c>
    </row>
    <row r="149" spans="1:31">
      <c r="A149" s="4" t="s">
        <v>325</v>
      </c>
      <c r="X149" s="6" t="n">
        <v>7510</v>
      </c>
      <c r="Z149" s="6" t="n">
        <v>7510</v>
      </c>
      <c r="AE149" s="5" t="n">
        <v>7510</v>
      </c>
    </row>
    <row r="150" spans="1:31">
      <c r="A150" s="4" t="s">
        <v>343</v>
      </c>
      <c r="P150" s="6" t="n">
        <v>110000</v>
      </c>
    </row>
    <row r="151" spans="1:31">
      <c r="A151" s="4" t="s">
        <v>326</v>
      </c>
      <c r="P151" s="5" t="n">
        <v>90000</v>
      </c>
    </row>
    <row r="152" spans="1:31">
      <c r="A152" s="4" t="s">
        <v>344</v>
      </c>
      <c r="P152" s="5" t="n">
        <v>10000</v>
      </c>
    </row>
    <row r="153" spans="1:31">
      <c r="A153" s="4" t="s">
        <v>345</v>
      </c>
      <c r="P153" s="6" t="n">
        <v>134000</v>
      </c>
    </row>
    <row r="154" spans="1:31">
      <c r="A154" s="4" t="s">
        <v>348</v>
      </c>
      <c r="P154" s="4" t="s">
        <v>349</v>
      </c>
    </row>
    <row r="155" spans="1:31">
      <c r="A155" s="4" t="s">
        <v>350</v>
      </c>
      <c r="Z155" s="5" t="n">
        <v>125169335</v>
      </c>
    </row>
    <row r="156" spans="1:31">
      <c r="A156" s="4" t="s">
        <v>351</v>
      </c>
      <c r="X156" s="5" t="n">
        <v>375508005</v>
      </c>
      <c r="Z156" s="5" t="n">
        <v>375508005</v>
      </c>
    </row>
    <row r="157" spans="1:31">
      <c r="A157" s="4" t="s">
        <v>355</v>
      </c>
      <c r="P157" s="6" t="n">
        <v>10000</v>
      </c>
    </row>
    <row r="158" spans="1:31">
      <c r="A158" s="4" t="s">
        <v>327</v>
      </c>
      <c r="P158" s="6" t="n">
        <v>110000</v>
      </c>
    </row>
    <row r="159" spans="1:31">
      <c r="A159" s="4" t="s">
        <v>371</v>
      </c>
    </row>
    <row r="160" spans="1:31">
      <c r="A160" s="3" t="s">
        <v>322</v>
      </c>
    </row>
    <row r="161" spans="1:31">
      <c r="A161" s="4" t="s">
        <v>329</v>
      </c>
      <c r="I161" s="4" t="s">
        <v>12</v>
      </c>
    </row>
    <row r="162" spans="1:31">
      <c r="A162" s="4" t="s">
        <v>372</v>
      </c>
    </row>
    <row r="163" spans="1:31">
      <c r="A163" s="3" t="s">
        <v>322</v>
      </c>
    </row>
    <row r="164" spans="1:31">
      <c r="A164" s="4" t="s">
        <v>323</v>
      </c>
      <c r="X164" s="6" t="n">
        <v>81375</v>
      </c>
      <c r="Z164" s="6" t="n">
        <v>81375</v>
      </c>
      <c r="AE164" s="5" t="n">
        <v>81375</v>
      </c>
    </row>
    <row r="165" spans="1:31">
      <c r="A165" s="4" t="s">
        <v>325</v>
      </c>
      <c r="X165" s="6" t="n">
        <v>9947</v>
      </c>
      <c r="Z165" s="6" t="n">
        <v>9947</v>
      </c>
      <c r="AE165" s="5" t="n">
        <v>6288</v>
      </c>
    </row>
    <row r="166" spans="1:31">
      <c r="A166" s="4" t="s">
        <v>343</v>
      </c>
      <c r="O166" s="6" t="n">
        <v>81375</v>
      </c>
    </row>
    <row r="167" spans="1:31">
      <c r="A167" s="4" t="s">
        <v>326</v>
      </c>
      <c r="O167" s="5" t="n">
        <v>65000</v>
      </c>
    </row>
    <row r="168" spans="1:31">
      <c r="A168" s="4" t="s">
        <v>344</v>
      </c>
      <c r="O168" s="5" t="n">
        <v>9875</v>
      </c>
    </row>
    <row r="169" spans="1:31">
      <c r="A169" s="4" t="s">
        <v>345</v>
      </c>
      <c r="O169" s="6" t="n">
        <v>102000</v>
      </c>
    </row>
    <row r="170" spans="1:31">
      <c r="A170" s="4" t="s">
        <v>348</v>
      </c>
      <c r="O170" s="4" t="s">
        <v>349</v>
      </c>
    </row>
    <row r="171" spans="1:31">
      <c r="A171" s="4" t="s">
        <v>350</v>
      </c>
      <c r="Z171" s="5" t="n">
        <v>1522028613</v>
      </c>
    </row>
    <row r="172" spans="1:31">
      <c r="A172" s="4" t="s">
        <v>351</v>
      </c>
      <c r="X172" s="5" t="n">
        <v>4566085839</v>
      </c>
      <c r="Z172" s="5" t="n">
        <v>4566085839</v>
      </c>
    </row>
    <row r="173" spans="1:31">
      <c r="A173" s="4" t="s">
        <v>355</v>
      </c>
      <c r="O173" s="6" t="n">
        <v>3875</v>
      </c>
    </row>
    <row r="174" spans="1:31">
      <c r="A174" s="4" t="s">
        <v>327</v>
      </c>
      <c r="O174" s="6" t="n">
        <v>65000</v>
      </c>
    </row>
    <row r="175" spans="1:31">
      <c r="A175" s="4" t="s">
        <v>356</v>
      </c>
      <c r="Z175" s="5" t="n">
        <v>138791667</v>
      </c>
    </row>
    <row r="176" spans="1:31">
      <c r="A176" s="4" t="s">
        <v>357</v>
      </c>
      <c r="Z176" s="6" t="n">
        <v>9050</v>
      </c>
    </row>
    <row r="177" spans="1:31">
      <c r="A177" s="4" t="s">
        <v>373</v>
      </c>
    </row>
    <row r="178" spans="1:31">
      <c r="A178" s="3" t="s">
        <v>322</v>
      </c>
    </row>
    <row r="179" spans="1:31">
      <c r="A179" s="4" t="s">
        <v>329</v>
      </c>
      <c r="I179" s="4" t="s">
        <v>12</v>
      </c>
    </row>
    <row r="180" spans="1:31">
      <c r="A180" s="4" t="s">
        <v>374</v>
      </c>
    </row>
    <row r="181" spans="1:31">
      <c r="A181" s="3" t="s">
        <v>322</v>
      </c>
    </row>
    <row r="182" spans="1:31">
      <c r="A182" s="4" t="s">
        <v>323</v>
      </c>
      <c r="X182" s="6" t="n">
        <v>52500</v>
      </c>
      <c r="Z182" s="5" t="n">
        <v>52500</v>
      </c>
      <c r="AE182" s="5" t="n">
        <v>52500</v>
      </c>
    </row>
    <row r="183" spans="1:31">
      <c r="A183" s="4" t="s">
        <v>325</v>
      </c>
      <c r="X183" s="6" t="n">
        <v>5521</v>
      </c>
      <c r="Z183" s="6" t="n">
        <v>5521</v>
      </c>
      <c r="AE183" s="5" t="n">
        <v>3197</v>
      </c>
    </row>
    <row r="184" spans="1:31">
      <c r="A184" s="4" t="s">
        <v>343</v>
      </c>
      <c r="N184" s="6" t="n">
        <v>52500</v>
      </c>
    </row>
    <row r="185" spans="1:31">
      <c r="A185" s="4" t="s">
        <v>326</v>
      </c>
      <c r="N185" s="5" t="n">
        <v>46000</v>
      </c>
    </row>
    <row r="186" spans="1:31">
      <c r="A186" s="4" t="s">
        <v>344</v>
      </c>
      <c r="N186" s="5" t="n">
        <v>4000</v>
      </c>
    </row>
    <row r="187" spans="1:31">
      <c r="A187" s="4" t="s">
        <v>345</v>
      </c>
      <c r="N187" s="6" t="n">
        <v>107283</v>
      </c>
    </row>
    <row r="188" spans="1:31">
      <c r="A188" s="4" t="s">
        <v>348</v>
      </c>
      <c r="N188" s="4" t="s">
        <v>349</v>
      </c>
    </row>
    <row r="189" spans="1:31">
      <c r="A189" s="4" t="s">
        <v>350</v>
      </c>
      <c r="Z189" s="5" t="n">
        <v>967013810</v>
      </c>
    </row>
    <row r="190" spans="1:31">
      <c r="A190" s="4" t="s">
        <v>351</v>
      </c>
      <c r="X190" s="5" t="n">
        <v>2901041430</v>
      </c>
      <c r="Z190" s="5" t="n">
        <v>2901041430</v>
      </c>
    </row>
    <row r="191" spans="1:31">
      <c r="A191" s="4" t="s">
        <v>355</v>
      </c>
      <c r="N191" s="6" t="n">
        <v>2500</v>
      </c>
    </row>
    <row r="192" spans="1:31">
      <c r="A192" s="4" t="s">
        <v>327</v>
      </c>
      <c r="N192" s="6" t="n">
        <v>52500</v>
      </c>
    </row>
    <row r="193" spans="1:31">
      <c r="A193" s="4" t="s">
        <v>356</v>
      </c>
      <c r="Z193" s="4" t="s">
        <v>37</v>
      </c>
    </row>
    <row r="194" spans="1:31">
      <c r="A194" s="4" t="s">
        <v>357</v>
      </c>
      <c r="Z194" s="4" t="s">
        <v>37</v>
      </c>
    </row>
    <row r="195" spans="1:31">
      <c r="A195" s="4" t="s">
        <v>375</v>
      </c>
    </row>
    <row r="196" spans="1:31">
      <c r="A196" s="3" t="s">
        <v>322</v>
      </c>
    </row>
    <row r="197" spans="1:31">
      <c r="A197" s="4" t="s">
        <v>329</v>
      </c>
      <c r="I197" s="4" t="s">
        <v>12</v>
      </c>
    </row>
    <row r="198" spans="1:31">
      <c r="A198" s="4" t="s">
        <v>376</v>
      </c>
    </row>
    <row r="199" spans="1:31">
      <c r="A199" s="3" t="s">
        <v>322</v>
      </c>
    </row>
    <row r="200" spans="1:31">
      <c r="A200" s="4" t="s">
        <v>333</v>
      </c>
      <c r="Z200" s="5" t="n">
        <v>180</v>
      </c>
    </row>
    <row r="201" spans="1:31">
      <c r="A201" s="4" t="s">
        <v>339</v>
      </c>
      <c r="Z201" s="4" t="s">
        <v>377</v>
      </c>
    </row>
    <row r="202" spans="1:31">
      <c r="A202" s="4" t="s">
        <v>378</v>
      </c>
    </row>
    <row r="203" spans="1:31">
      <c r="A203" s="3" t="s">
        <v>322</v>
      </c>
    </row>
    <row r="204" spans="1:31">
      <c r="A204" s="4" t="s">
        <v>379</v>
      </c>
      <c r="F204" s="6" t="n">
        <v>146925</v>
      </c>
    </row>
    <row r="205" spans="1:31">
      <c r="A205" s="4" t="s">
        <v>380</v>
      </c>
    </row>
    <row r="206" spans="1:31">
      <c r="A206" s="3" t="s">
        <v>322</v>
      </c>
    </row>
    <row r="207" spans="1:31">
      <c r="A207" s="4" t="s">
        <v>379</v>
      </c>
      <c r="E207" s="6" t="n">
        <v>30000</v>
      </c>
    </row>
    <row r="208" spans="1:31">
      <c r="A208" s="4" t="s">
        <v>381</v>
      </c>
    </row>
    <row r="209" spans="1:31">
      <c r="A209" s="3" t="s">
        <v>322</v>
      </c>
    </row>
    <row r="210" spans="1:31">
      <c r="A210" s="4" t="s">
        <v>379</v>
      </c>
      <c r="E210" s="6" t="n">
        <v>15000</v>
      </c>
    </row>
    <row r="211" spans="1:31">
      <c r="A211" s="4" t="s">
        <v>382</v>
      </c>
    </row>
    <row r="212" spans="1:31">
      <c r="A212" s="3" t="s">
        <v>322</v>
      </c>
    </row>
    <row r="213" spans="1:31">
      <c r="A213" s="4" t="s">
        <v>323</v>
      </c>
      <c r="X213" s="6" t="n">
        <v>0</v>
      </c>
      <c r="Z213" s="6" t="n">
        <v>0</v>
      </c>
      <c r="AE213" s="5" t="n">
        <v>66030</v>
      </c>
    </row>
    <row r="214" spans="1:31">
      <c r="A214" s="4" t="s">
        <v>325</v>
      </c>
      <c r="X214" s="5" t="n">
        <v>0</v>
      </c>
      <c r="Z214" s="6" t="n">
        <v>0</v>
      </c>
      <c r="AE214" s="5" t="n">
        <v>4554</v>
      </c>
    </row>
    <row r="215" spans="1:31">
      <c r="A215" s="4" t="s">
        <v>326</v>
      </c>
      <c r="M215" s="6" t="n">
        <v>60300</v>
      </c>
    </row>
    <row r="216" spans="1:31">
      <c r="A216" s="4" t="s">
        <v>344</v>
      </c>
      <c r="M216" s="5" t="n">
        <v>9700</v>
      </c>
    </row>
    <row r="217" spans="1:31">
      <c r="A217" s="4" t="s">
        <v>345</v>
      </c>
      <c r="M217" s="6" t="n">
        <v>44754</v>
      </c>
    </row>
    <row r="218" spans="1:31">
      <c r="A218" s="4" t="s">
        <v>329</v>
      </c>
      <c r="M218" s="4" t="s">
        <v>383</v>
      </c>
    </row>
    <row r="219" spans="1:31">
      <c r="A219" s="4" t="s">
        <v>348</v>
      </c>
      <c r="M219" s="4" t="s">
        <v>384</v>
      </c>
      <c r="AD219" s="4" t="s">
        <v>385</v>
      </c>
    </row>
    <row r="220" spans="1:31">
      <c r="A220" s="4" t="s">
        <v>356</v>
      </c>
      <c r="Z220" s="5" t="n">
        <v>243760201</v>
      </c>
      <c r="AA220" s="5" t="n">
        <v>9232558</v>
      </c>
    </row>
    <row r="221" spans="1:31">
      <c r="A221" s="4" t="s">
        <v>357</v>
      </c>
      <c r="Z221" s="6" t="n">
        <v>70230</v>
      </c>
    </row>
    <row r="222" spans="1:31">
      <c r="A222" s="4" t="s">
        <v>364</v>
      </c>
      <c r="M222" s="6" t="n">
        <v>70000</v>
      </c>
    </row>
    <row r="223" spans="1:31">
      <c r="A223" s="4" t="s">
        <v>386</v>
      </c>
    </row>
    <row r="224" spans="1:31">
      <c r="A224" s="3" t="s">
        <v>322</v>
      </c>
    </row>
    <row r="225" spans="1:31">
      <c r="A225" s="4" t="s">
        <v>357</v>
      </c>
      <c r="Z225" s="5" t="n">
        <v>66030</v>
      </c>
      <c r="AA225" s="6" t="n">
        <v>3970</v>
      </c>
    </row>
    <row r="226" spans="1:31">
      <c r="A226" s="4" t="s">
        <v>387</v>
      </c>
    </row>
    <row r="227" spans="1:31">
      <c r="A227" s="3" t="s">
        <v>322</v>
      </c>
    </row>
    <row r="228" spans="1:31">
      <c r="A228" s="4" t="s">
        <v>357</v>
      </c>
      <c r="Z228" s="6" t="n">
        <v>4200</v>
      </c>
    </row>
    <row r="229" spans="1:31">
      <c r="A229" s="4" t="s">
        <v>388</v>
      </c>
    </row>
    <row r="230" spans="1:31">
      <c r="A230" s="3" t="s">
        <v>322</v>
      </c>
    </row>
    <row r="231" spans="1:31">
      <c r="A231" s="4" t="s">
        <v>326</v>
      </c>
      <c r="L231" s="6" t="n">
        <v>30000</v>
      </c>
    </row>
    <row r="232" spans="1:31">
      <c r="A232" s="4" t="s">
        <v>344</v>
      </c>
      <c r="L232" s="5" t="n">
        <v>6000</v>
      </c>
    </row>
    <row r="233" spans="1:31">
      <c r="A233" s="4" t="s">
        <v>345</v>
      </c>
      <c r="L233" s="6" t="n">
        <v>23016</v>
      </c>
    </row>
    <row r="234" spans="1:31">
      <c r="A234" s="4" t="s">
        <v>348</v>
      </c>
      <c r="L234" s="4" t="s">
        <v>384</v>
      </c>
      <c r="AC234" s="4" t="s">
        <v>385</v>
      </c>
    </row>
    <row r="235" spans="1:31">
      <c r="A235" s="4" t="s">
        <v>356</v>
      </c>
      <c r="Z235" s="5" t="n">
        <v>138791667</v>
      </c>
      <c r="AA235" s="4" t="s">
        <v>37</v>
      </c>
    </row>
    <row r="236" spans="1:31">
      <c r="A236" s="4" t="s">
        <v>357</v>
      </c>
      <c r="AA236" s="4" t="s">
        <v>37</v>
      </c>
    </row>
    <row r="237" spans="1:31">
      <c r="A237" s="4" t="s">
        <v>364</v>
      </c>
      <c r="L237" s="6" t="n">
        <v>36000</v>
      </c>
    </row>
    <row r="238" spans="1:31">
      <c r="A238" s="4" t="s">
        <v>389</v>
      </c>
    </row>
    <row r="239" spans="1:31">
      <c r="A239" s="3" t="s">
        <v>322</v>
      </c>
    </row>
    <row r="240" spans="1:31">
      <c r="A240" s="4" t="s">
        <v>323</v>
      </c>
      <c r="X240" s="5" t="n">
        <v>26950</v>
      </c>
      <c r="Z240" s="6" t="n">
        <v>26950</v>
      </c>
      <c r="AE240" s="5" t="n">
        <v>5113</v>
      </c>
    </row>
    <row r="241" spans="1:31">
      <c r="A241" s="4" t="s">
        <v>325</v>
      </c>
      <c r="X241" s="6" t="n">
        <v>36000</v>
      </c>
      <c r="Z241" s="6" t="n">
        <v>36000</v>
      </c>
      <c r="AE241" s="5" t="n">
        <v>2006</v>
      </c>
    </row>
    <row r="242" spans="1:31">
      <c r="A242" s="4" t="s">
        <v>351</v>
      </c>
      <c r="X242" s="5" t="n">
        <v>525615677</v>
      </c>
      <c r="Z242" s="5" t="n">
        <v>525615677</v>
      </c>
    </row>
    <row r="243" spans="1:31">
      <c r="A243" s="4" t="s">
        <v>357</v>
      </c>
      <c r="Z243" s="6" t="n">
        <v>9050</v>
      </c>
    </row>
    <row r="244" spans="1:31">
      <c r="A244" s="4" t="s">
        <v>390</v>
      </c>
    </row>
    <row r="245" spans="1:31">
      <c r="A245" s="3" t="s">
        <v>322</v>
      </c>
    </row>
    <row r="246" spans="1:31">
      <c r="A246" s="4" t="s">
        <v>323</v>
      </c>
      <c r="X246" s="6" t="n">
        <v>38000</v>
      </c>
      <c r="Z246" s="5" t="n">
        <v>38000</v>
      </c>
      <c r="AE246" s="5" t="n">
        <v>38000</v>
      </c>
    </row>
    <row r="247" spans="1:31">
      <c r="A247" s="4" t="s">
        <v>325</v>
      </c>
      <c r="X247" s="5" t="n">
        <v>4109</v>
      </c>
      <c r="Z247" s="6" t="n">
        <v>4109</v>
      </c>
      <c r="AE247" s="5" t="n">
        <v>1464</v>
      </c>
    </row>
    <row r="248" spans="1:31">
      <c r="A248" s="4" t="s">
        <v>326</v>
      </c>
      <c r="K248" s="6" t="n">
        <v>32000</v>
      </c>
    </row>
    <row r="249" spans="1:31">
      <c r="A249" s="4" t="s">
        <v>345</v>
      </c>
      <c r="K249" s="6" t="n">
        <v>24295</v>
      </c>
    </row>
    <row r="250" spans="1:31">
      <c r="A250" s="4" t="s">
        <v>348</v>
      </c>
      <c r="K250" s="4" t="s">
        <v>384</v>
      </c>
      <c r="AB250" s="4" t="s">
        <v>385</v>
      </c>
    </row>
    <row r="251" spans="1:31">
      <c r="A251" s="4" t="s">
        <v>350</v>
      </c>
      <c r="Z251" s="5" t="n">
        <v>690305539</v>
      </c>
    </row>
    <row r="252" spans="1:31">
      <c r="A252" s="4" t="s">
        <v>356</v>
      </c>
      <c r="Z252" s="4" t="s">
        <v>37</v>
      </c>
      <c r="AA252" s="4" t="s">
        <v>37</v>
      </c>
    </row>
    <row r="253" spans="1:31">
      <c r="A253" s="4" t="s">
        <v>357</v>
      </c>
      <c r="Z253" s="4" t="s">
        <v>37</v>
      </c>
      <c r="AA253" s="4" t="s">
        <v>37</v>
      </c>
    </row>
    <row r="254" spans="1:31">
      <c r="A254" s="4" t="s">
        <v>364</v>
      </c>
      <c r="K254" s="6" t="n">
        <v>38000</v>
      </c>
    </row>
    <row r="255" spans="1:31">
      <c r="A255" s="4" t="s">
        <v>391</v>
      </c>
    </row>
    <row r="256" spans="1:31">
      <c r="A256" s="3" t="s">
        <v>322</v>
      </c>
    </row>
    <row r="257" spans="1:31">
      <c r="A257" s="4" t="s">
        <v>323</v>
      </c>
      <c r="X257" s="5" t="n">
        <v>33000</v>
      </c>
      <c r="Z257" s="5" t="n">
        <v>33000</v>
      </c>
      <c r="AE257" s="5" t="n">
        <v>33000</v>
      </c>
    </row>
    <row r="258" spans="1:31">
      <c r="A258" s="4" t="s">
        <v>325</v>
      </c>
      <c r="X258" s="6" t="n">
        <v>2709</v>
      </c>
      <c r="Z258" s="6" t="n">
        <v>2709</v>
      </c>
      <c r="AE258" s="5" t="n">
        <v>613</v>
      </c>
    </row>
    <row r="259" spans="1:31">
      <c r="A259" s="4" t="s">
        <v>326</v>
      </c>
      <c r="K259" s="5" t="n">
        <v>27500</v>
      </c>
    </row>
    <row r="260" spans="1:31">
      <c r="A260" s="4" t="s">
        <v>345</v>
      </c>
      <c r="K260" s="6" t="n">
        <v>21098</v>
      </c>
    </row>
    <row r="261" spans="1:31">
      <c r="A261" s="4" t="s">
        <v>329</v>
      </c>
      <c r="K261" s="4" t="s">
        <v>392</v>
      </c>
    </row>
    <row r="262" spans="1:31">
      <c r="A262" s="4" t="s">
        <v>348</v>
      </c>
      <c r="K262" s="4" t="s">
        <v>384</v>
      </c>
    </row>
    <row r="263" spans="1:31">
      <c r="A263" s="4" t="s">
        <v>350</v>
      </c>
      <c r="Z263" s="5" t="n">
        <v>585391069</v>
      </c>
    </row>
    <row r="264" spans="1:31">
      <c r="A264" s="4" t="s">
        <v>356</v>
      </c>
      <c r="Z264" s="4" t="s">
        <v>37</v>
      </c>
      <c r="AA264" s="4" t="s">
        <v>37</v>
      </c>
    </row>
    <row r="265" spans="1:31">
      <c r="A265" s="4" t="s">
        <v>357</v>
      </c>
      <c r="Z265" s="4" t="s">
        <v>37</v>
      </c>
      <c r="AA265" s="4" t="s">
        <v>37</v>
      </c>
    </row>
    <row r="266" spans="1:31">
      <c r="A266" s="4" t="s">
        <v>364</v>
      </c>
      <c r="K266" s="6" t="n">
        <v>33000</v>
      </c>
    </row>
    <row r="267" spans="1:31">
      <c r="A267" s="4" t="s">
        <v>393</v>
      </c>
    </row>
    <row r="268" spans="1:31">
      <c r="A268" s="3" t="s">
        <v>322</v>
      </c>
    </row>
    <row r="269" spans="1:31">
      <c r="A269" s="4" t="s">
        <v>379</v>
      </c>
      <c r="C269" s="6" t="n">
        <v>15000</v>
      </c>
    </row>
    <row r="270" spans="1:31">
      <c r="A270" s="4" t="s">
        <v>394</v>
      </c>
    </row>
    <row r="271" spans="1:31">
      <c r="A271" s="3" t="s">
        <v>322</v>
      </c>
    </row>
    <row r="272" spans="1:31">
      <c r="A272" s="4" t="s">
        <v>331</v>
      </c>
      <c r="Z272" s="4" t="s">
        <v>395</v>
      </c>
    </row>
    <row r="273" spans="1:31">
      <c r="A273" s="4" t="s">
        <v>338</v>
      </c>
      <c r="Z273" s="10" t="n">
        <v>0.6</v>
      </c>
    </row>
    <row r="274" spans="1:31">
      <c r="A274" s="4" t="s">
        <v>339</v>
      </c>
      <c r="Z274" s="4" t="s">
        <v>396</v>
      </c>
    </row>
    <row r="275" spans="1:31">
      <c r="A275" s="4" t="s">
        <v>348</v>
      </c>
      <c r="X275" s="4" t="s">
        <v>349</v>
      </c>
      <c r="Z275" s="4" t="s">
        <v>349</v>
      </c>
    </row>
    <row r="276" spans="1:31">
      <c r="A276" s="4" t="s">
        <v>397</v>
      </c>
    </row>
    <row r="277" spans="1:31">
      <c r="A277" s="3" t="s">
        <v>322</v>
      </c>
    </row>
    <row r="278" spans="1:31">
      <c r="A278" s="4" t="s">
        <v>345</v>
      </c>
      <c r="J278" s="6" t="n">
        <v>5500</v>
      </c>
    </row>
    <row r="279" spans="1:31">
      <c r="A279" s="4" t="s">
        <v>398</v>
      </c>
    </row>
    <row r="280" spans="1:31">
      <c r="A280" s="3" t="s">
        <v>322</v>
      </c>
    </row>
    <row r="281" spans="1:31">
      <c r="A281" s="4" t="s">
        <v>345</v>
      </c>
      <c r="J281" s="6" t="n">
        <v>5500</v>
      </c>
    </row>
    <row r="282" spans="1:31">
      <c r="A282" s="4" t="s">
        <v>399</v>
      </c>
    </row>
    <row r="283" spans="1:31">
      <c r="A283" s="3" t="s">
        <v>322</v>
      </c>
    </row>
    <row r="284" spans="1:31">
      <c r="A284" s="4" t="s">
        <v>348</v>
      </c>
      <c r="X284" s="4" t="s">
        <v>337</v>
      </c>
      <c r="Z284" s="4" t="s">
        <v>337</v>
      </c>
    </row>
    <row r="285" spans="1:31">
      <c r="A285" s="4" t="s">
        <v>400</v>
      </c>
    </row>
    <row r="286" spans="1:31">
      <c r="A286" s="3" t="s">
        <v>322</v>
      </c>
    </row>
    <row r="287" spans="1:31">
      <c r="A287" s="4" t="s">
        <v>323</v>
      </c>
      <c r="X287" s="6" t="n">
        <v>58289</v>
      </c>
      <c r="Z287" s="6" t="n">
        <v>58289</v>
      </c>
      <c r="AE287" s="5" t="n">
        <v>52500</v>
      </c>
    </row>
    <row r="288" spans="1:31">
      <c r="A288" s="4" t="s">
        <v>325</v>
      </c>
      <c r="X288" s="6" t="n">
        <v>6722</v>
      </c>
      <c r="Z288" s="6" t="n">
        <v>6722</v>
      </c>
      <c r="AE288" s="6" t="n">
        <v>648</v>
      </c>
    </row>
    <row r="289" spans="1:31">
      <c r="A289" s="4" t="s">
        <v>339</v>
      </c>
      <c r="J289" s="4" t="s">
        <v>401</v>
      </c>
    </row>
    <row r="290" spans="1:31">
      <c r="A290" s="4" t="s">
        <v>326</v>
      </c>
      <c r="J290" s="6" t="n">
        <v>43500</v>
      </c>
    </row>
    <row r="291" spans="1:31">
      <c r="A291" s="4" t="s">
        <v>344</v>
      </c>
      <c r="J291" s="5" t="n">
        <v>6500</v>
      </c>
    </row>
    <row r="292" spans="1:31">
      <c r="A292" s="4" t="s">
        <v>345</v>
      </c>
      <c r="J292" s="5" t="n">
        <v>43500</v>
      </c>
    </row>
    <row r="293" spans="1:31">
      <c r="A293" s="4" t="s">
        <v>350</v>
      </c>
      <c r="Z293" s="5" t="n">
        <v>656678188</v>
      </c>
    </row>
    <row r="294" spans="1:31">
      <c r="A294" s="4" t="s">
        <v>351</v>
      </c>
      <c r="X294" s="5" t="n">
        <v>1970034564</v>
      </c>
      <c r="Z294" s="5" t="n">
        <v>1970034564</v>
      </c>
    </row>
    <row r="295" spans="1:31">
      <c r="A295" s="4" t="s">
        <v>355</v>
      </c>
      <c r="J295" s="5" t="n">
        <v>2500</v>
      </c>
    </row>
    <row r="296" spans="1:31">
      <c r="A296" s="4" t="s">
        <v>364</v>
      </c>
      <c r="J296" s="5" t="n">
        <v>52500</v>
      </c>
    </row>
    <row r="297" spans="1:31">
      <c r="A297" s="4" t="s">
        <v>402</v>
      </c>
    </row>
    <row r="298" spans="1:31">
      <c r="A298" s="3" t="s">
        <v>322</v>
      </c>
    </row>
    <row r="299" spans="1:31">
      <c r="A299" s="4" t="s">
        <v>323</v>
      </c>
      <c r="H299" s="6" t="n">
        <v>5789</v>
      </c>
    </row>
    <row r="300" spans="1:31">
      <c r="A300" s="4" t="s">
        <v>326</v>
      </c>
      <c r="H300" s="6" t="n">
        <v>5500</v>
      </c>
    </row>
    <row r="301" spans="1:31">
      <c r="A301" s="4" t="s">
        <v>364</v>
      </c>
      <c r="J301" s="5" t="n">
        <v>52500</v>
      </c>
    </row>
    <row r="302" spans="1:31">
      <c r="A302" s="4" t="s">
        <v>403</v>
      </c>
      <c r="H302" s="4" t="s">
        <v>247</v>
      </c>
    </row>
    <row r="303" spans="1:31">
      <c r="A303" s="4" t="s">
        <v>404</v>
      </c>
    </row>
    <row r="304" spans="1:31">
      <c r="A304" s="3" t="s">
        <v>322</v>
      </c>
    </row>
    <row r="305" spans="1:31">
      <c r="A305" s="4" t="s">
        <v>364</v>
      </c>
      <c r="J305" s="5" t="n">
        <v>52500</v>
      </c>
    </row>
    <row r="306" spans="1:31">
      <c r="A306" s="4" t="s">
        <v>405</v>
      </c>
    </row>
    <row r="307" spans="1:31">
      <c r="A307" s="3" t="s">
        <v>322</v>
      </c>
    </row>
    <row r="308" spans="1:31">
      <c r="A308" s="4" t="s">
        <v>364</v>
      </c>
      <c r="J308" s="5" t="n">
        <v>52500</v>
      </c>
    </row>
    <row r="309" spans="1:31">
      <c r="A309" s="4" t="s">
        <v>406</v>
      </c>
    </row>
    <row r="310" spans="1:31">
      <c r="A310" s="3" t="s">
        <v>322</v>
      </c>
    </row>
    <row r="311" spans="1:31">
      <c r="A311" s="4" t="s">
        <v>364</v>
      </c>
      <c r="J311" s="6" t="n">
        <v>52500</v>
      </c>
    </row>
    <row r="312" spans="1:31">
      <c r="A312" s="4" t="s">
        <v>407</v>
      </c>
    </row>
    <row r="313" spans="1:31">
      <c r="A313" s="3" t="s">
        <v>322</v>
      </c>
    </row>
    <row r="314" spans="1:31">
      <c r="A314" s="4" t="s">
        <v>379</v>
      </c>
      <c r="G314" s="6" t="n">
        <v>37000</v>
      </c>
    </row>
    <row r="315" spans="1:31">
      <c r="A315" s="4" t="s">
        <v>408</v>
      </c>
    </row>
    <row r="316" spans="1:31">
      <c r="A316" s="3" t="s">
        <v>322</v>
      </c>
    </row>
    <row r="317" spans="1:31">
      <c r="A317" s="4" t="s">
        <v>379</v>
      </c>
      <c r="D317" s="6" t="n">
        <v>18750</v>
      </c>
    </row>
    <row r="318" spans="1:31">
      <c r="A318" s="4" t="s">
        <v>409</v>
      </c>
    </row>
    <row r="319" spans="1:31">
      <c r="A319" s="3" t="s">
        <v>322</v>
      </c>
    </row>
    <row r="320" spans="1:31">
      <c r="A320" s="4" t="s">
        <v>379</v>
      </c>
      <c r="B320" s="6" t="n">
        <v>1875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32</v>
      </c>
    </row>
    <row r="2" spans="1:3">
      <c r="A2" s="4" t="s">
        <v>324</v>
      </c>
      <c r="B2" s="6" t="n">
        <v>-4078</v>
      </c>
      <c r="C2" s="6" t="n">
        <v>-21225</v>
      </c>
    </row>
    <row r="3" spans="1:3">
      <c r="A3" s="4" t="s">
        <v>411</v>
      </c>
      <c r="B3" s="5" t="n">
        <v>376178</v>
      </c>
      <c r="C3" s="5" t="n">
        <v>459398</v>
      </c>
    </row>
    <row r="4" spans="1:3">
      <c r="A4" s="4" t="s">
        <v>412</v>
      </c>
    </row>
    <row r="5" spans="1:3">
      <c r="A5" s="4" t="s">
        <v>413</v>
      </c>
      <c r="B5" s="5" t="n">
        <v>380256</v>
      </c>
      <c r="C5" s="5" t="n">
        <v>480623</v>
      </c>
    </row>
    <row r="6" spans="1:3">
      <c r="A6" s="4" t="s">
        <v>324</v>
      </c>
      <c r="B6" s="5" t="n">
        <v>-4078</v>
      </c>
      <c r="C6" s="5" t="n">
        <v>-21225</v>
      </c>
    </row>
    <row r="7" spans="1:3">
      <c r="A7" s="4" t="s">
        <v>411</v>
      </c>
      <c r="B7" s="6" t="n">
        <v>376178</v>
      </c>
      <c r="C7" s="6" t="n">
        <v>45939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414</v>
      </c>
      <c r="B1" s="2" t="s">
        <v>1</v>
      </c>
    </row>
    <row r="2" spans="1:3">
      <c r="B2" s="2" t="s">
        <v>415</v>
      </c>
      <c r="C2" s="2" t="s">
        <v>321</v>
      </c>
    </row>
    <row r="3" spans="1:3">
      <c r="A3" s="4" t="s">
        <v>416</v>
      </c>
      <c r="B3" s="6" t="n">
        <v>4078</v>
      </c>
      <c r="C3" s="6" t="n">
        <v>21225</v>
      </c>
    </row>
    <row r="4" spans="1:3">
      <c r="A4" s="4" t="s">
        <v>412</v>
      </c>
    </row>
    <row r="5" spans="1:3">
      <c r="A5" s="4" t="s">
        <v>333</v>
      </c>
      <c r="B5" s="5" t="n">
        <v>180</v>
      </c>
    </row>
    <row r="6" spans="1:3">
      <c r="A6" s="4" t="s">
        <v>416</v>
      </c>
      <c r="B6" s="6" t="n">
        <v>4078</v>
      </c>
      <c r="C6" s="5" t="n">
        <v>21225</v>
      </c>
    </row>
    <row r="7" spans="1:3">
      <c r="A7" s="4" t="s">
        <v>417</v>
      </c>
    </row>
    <row r="8" spans="1:3">
      <c r="A8" s="4" t="s">
        <v>336</v>
      </c>
      <c r="B8" s="4" t="s">
        <v>337</v>
      </c>
    </row>
    <row r="9" spans="1:3">
      <c r="A9" s="4" t="s">
        <v>418</v>
      </c>
      <c r="B9" s="4" t="s">
        <v>384</v>
      </c>
    </row>
    <row r="10" spans="1:3">
      <c r="A10" s="4" t="s">
        <v>419</v>
      </c>
      <c r="B10" s="4" t="s">
        <v>332</v>
      </c>
    </row>
    <row r="11" spans="1:3">
      <c r="A11" s="4" t="s">
        <v>420</v>
      </c>
    </row>
    <row r="12" spans="1:3">
      <c r="A12" s="4" t="s">
        <v>416</v>
      </c>
      <c r="B12" s="6" t="n">
        <v>4078</v>
      </c>
      <c r="C12" s="6" t="n">
        <v>21225</v>
      </c>
    </row>
    <row r="13" spans="1:3">
      <c r="A13" s="4" t="s">
        <v>421</v>
      </c>
    </row>
    <row r="14" spans="1:3">
      <c r="A14" s="4" t="s">
        <v>336</v>
      </c>
      <c r="B14" s="4" t="s">
        <v>384</v>
      </c>
    </row>
    <row r="15" spans="1:3">
      <c r="A15" s="4" t="s">
        <v>418</v>
      </c>
      <c r="B15" s="4" t="s">
        <v>349</v>
      </c>
    </row>
    <row r="16" spans="1:3">
      <c r="A16" s="4" t="s">
        <v>419</v>
      </c>
      <c r="B16" s="4" t="s">
        <v>4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32</v>
      </c>
    </row>
    <row r="2" spans="1:3">
      <c r="A2" s="3" t="s">
        <v>168</v>
      </c>
    </row>
    <row r="3" spans="1:3">
      <c r="A3" s="4" t="s">
        <v>424</v>
      </c>
      <c r="B3" s="6" t="n">
        <v>480623</v>
      </c>
      <c r="C3" s="6" t="n">
        <v>427128</v>
      </c>
    </row>
    <row r="4" spans="1:3">
      <c r="A4" s="4" t="s">
        <v>425</v>
      </c>
      <c r="B4" s="5" t="n">
        <v>5789</v>
      </c>
      <c r="C4" s="5" t="n">
        <v>363375</v>
      </c>
    </row>
    <row r="5" spans="1:3">
      <c r="A5" s="4" t="s">
        <v>426</v>
      </c>
      <c r="B5" s="5" t="n">
        <v>-106156</v>
      </c>
      <c r="C5" s="5" t="n">
        <v>-309880</v>
      </c>
    </row>
    <row r="6" spans="1:3">
      <c r="A6" s="4" t="s">
        <v>427</v>
      </c>
      <c r="B6" s="5" t="n">
        <v>-4078</v>
      </c>
      <c r="C6" s="5" t="n">
        <v>-21225</v>
      </c>
    </row>
    <row r="7" spans="1:3">
      <c r="A7" s="4" t="s">
        <v>411</v>
      </c>
      <c r="B7" s="6" t="n">
        <v>376178</v>
      </c>
      <c r="C7" s="6" t="n">
        <v>45939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5</v>
      </c>
      <c r="B1" s="2" t="s">
        <v>2</v>
      </c>
      <c r="C1" s="2" t="s">
        <v>32</v>
      </c>
    </row>
    <row r="2" spans="1:3">
      <c r="A2" s="3" t="s">
        <v>66</v>
      </c>
    </row>
    <row r="3" spans="1:3">
      <c r="A3" s="4" t="s">
        <v>67</v>
      </c>
      <c r="B3" s="6" t="n">
        <v>11049</v>
      </c>
      <c r="C3" s="6" t="n">
        <v>7922</v>
      </c>
    </row>
    <row r="4" spans="1:3">
      <c r="A4" s="4" t="s">
        <v>68</v>
      </c>
      <c r="B4" s="6" t="n">
        <v>0</v>
      </c>
      <c r="C4" s="6" t="n">
        <v>21225</v>
      </c>
    </row>
    <row r="5" spans="1:3">
      <c r="A5" s="4" t="s">
        <v>69</v>
      </c>
      <c r="B5" s="7" t="n">
        <v>0.0001</v>
      </c>
      <c r="C5" s="7" t="n">
        <v>0.0001</v>
      </c>
    </row>
    <row r="6" spans="1:3">
      <c r="A6" s="4" t="s">
        <v>70</v>
      </c>
      <c r="B6" s="5" t="n">
        <v>20000000</v>
      </c>
      <c r="C6" s="5" t="n">
        <v>20000000</v>
      </c>
    </row>
    <row r="7" spans="1:3">
      <c r="A7" s="4" t="s">
        <v>71</v>
      </c>
      <c r="B7" s="5" t="n">
        <v>5000000</v>
      </c>
      <c r="C7" s="5" t="n">
        <v>5000000</v>
      </c>
    </row>
    <row r="8" spans="1:3">
      <c r="A8" s="4" t="s">
        <v>72</v>
      </c>
      <c r="B8" s="5" t="n">
        <v>5000000</v>
      </c>
      <c r="C8" s="5" t="n">
        <v>5000000</v>
      </c>
    </row>
    <row r="9" spans="1:3">
      <c r="A9" s="4" t="s">
        <v>73</v>
      </c>
      <c r="B9" s="7" t="n">
        <v>0.0001</v>
      </c>
      <c r="C9" s="7" t="n">
        <v>0.0001</v>
      </c>
    </row>
    <row r="10" spans="1:3">
      <c r="A10" s="4" t="s">
        <v>74</v>
      </c>
      <c r="B10" s="5" t="n">
        <v>20000000000</v>
      </c>
      <c r="C10" s="5" t="n">
        <v>20000000000</v>
      </c>
    </row>
    <row r="11" spans="1:3">
      <c r="A11" s="4" t="s">
        <v>75</v>
      </c>
      <c r="B11" s="5" t="n">
        <v>764867622</v>
      </c>
      <c r="C11" s="5" t="n">
        <v>194415754</v>
      </c>
    </row>
    <row r="12" spans="1:3">
      <c r="A12" s="4" t="s">
        <v>76</v>
      </c>
      <c r="B12" s="5" t="n">
        <v>764867622</v>
      </c>
      <c r="C12" s="5" t="n">
        <v>1944157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5"/>
    <col customWidth="1" max="2" min="2" width="75"/>
    <col customWidth="1" max="3" min="3" width="14"/>
    <col customWidth="1" max="4" min="4" width="14"/>
  </cols>
  <sheetData>
    <row r="1" spans="1:4">
      <c r="A1" s="1" t="s">
        <v>428</v>
      </c>
      <c r="B1" s="2" t="s">
        <v>429</v>
      </c>
      <c r="C1" s="2" t="s">
        <v>2</v>
      </c>
      <c r="D1" s="2" t="s">
        <v>79</v>
      </c>
    </row>
    <row r="2" spans="1:4">
      <c r="A2" s="3" t="s">
        <v>430</v>
      </c>
    </row>
    <row r="3" spans="1:4">
      <c r="A3" s="4" t="s">
        <v>431</v>
      </c>
      <c r="C3" s="6" t="n">
        <v>13868</v>
      </c>
      <c r="D3" s="4" t="s">
        <v>37</v>
      </c>
    </row>
    <row r="4" spans="1:4">
      <c r="A4" s="4" t="s">
        <v>145</v>
      </c>
      <c r="C4" s="6" t="n">
        <v>38340</v>
      </c>
      <c r="D4" s="4" t="s">
        <v>37</v>
      </c>
    </row>
    <row r="5" spans="1:4">
      <c r="A5" s="4" t="s">
        <v>432</v>
      </c>
    </row>
    <row r="6" spans="1:4">
      <c r="A6" s="3" t="s">
        <v>430</v>
      </c>
    </row>
    <row r="7" spans="1:4">
      <c r="A7" s="4" t="s">
        <v>433</v>
      </c>
      <c r="B7" s="6" t="n">
        <v>38340</v>
      </c>
    </row>
    <row r="8" spans="1:4">
      <c r="A8" s="4" t="s">
        <v>145</v>
      </c>
      <c r="B8" s="5" t="n">
        <v>13233</v>
      </c>
    </row>
    <row r="9" spans="1:4">
      <c r="A9" s="4" t="s">
        <v>434</v>
      </c>
      <c r="B9" s="5" t="n">
        <v>395</v>
      </c>
    </row>
    <row r="10" spans="1:4">
      <c r="A10" s="4" t="s">
        <v>435</v>
      </c>
      <c r="B10" s="6" t="n">
        <v>11340</v>
      </c>
    </row>
    <row r="11" spans="1:4">
      <c r="A11" s="4" t="s">
        <v>436</v>
      </c>
      <c r="B11" s="4" t="s">
        <v>437</v>
      </c>
    </row>
    <row r="12" spans="1:4">
      <c r="A12" s="4" t="s">
        <v>438</v>
      </c>
    </row>
    <row r="13" spans="1:4">
      <c r="A13" s="3" t="s">
        <v>430</v>
      </c>
    </row>
    <row r="14" spans="1:4">
      <c r="A14" s="4" t="s">
        <v>431</v>
      </c>
      <c r="B14" s="6" t="n">
        <v>1337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0"/>
    <col customWidth="1" max="2" min="2" width="14"/>
    <col customWidth="1" max="3" min="3" width="16"/>
    <col customWidth="1" max="4" min="4" width="80"/>
    <col customWidth="1" max="5" min="5" width="14"/>
  </cols>
  <sheetData>
    <row r="1" spans="1:5">
      <c r="A1" s="1" t="s">
        <v>439</v>
      </c>
      <c r="B1" s="2" t="s">
        <v>32</v>
      </c>
      <c r="C1" s="2" t="s">
        <v>440</v>
      </c>
      <c r="D1" s="2" t="s">
        <v>2</v>
      </c>
      <c r="E1" s="2" t="s">
        <v>79</v>
      </c>
    </row>
    <row r="2" spans="1:5">
      <c r="A2" s="4" t="s">
        <v>441</v>
      </c>
      <c r="D2" s="4" t="s">
        <v>442</v>
      </c>
    </row>
    <row r="3" spans="1:5">
      <c r="A3" s="4" t="s">
        <v>443</v>
      </c>
      <c r="D3" s="4" t="s">
        <v>444</v>
      </c>
    </row>
    <row r="4" spans="1:5">
      <c r="A4" s="4" t="s">
        <v>445</v>
      </c>
      <c r="C4" s="4" t="s">
        <v>446</v>
      </c>
    </row>
    <row r="5" spans="1:5">
      <c r="A5" s="4" t="s">
        <v>447</v>
      </c>
      <c r="C5" s="4" t="s">
        <v>278</v>
      </c>
    </row>
    <row r="6" spans="1:5">
      <c r="A6" s="4" t="s">
        <v>448</v>
      </c>
      <c r="B6" s="6" t="n">
        <v>61200</v>
      </c>
      <c r="C6" s="6" t="n">
        <v>1650</v>
      </c>
    </row>
    <row r="7" spans="1:5">
      <c r="A7" s="4" t="s">
        <v>449</v>
      </c>
      <c r="C7" s="4" t="s">
        <v>450</v>
      </c>
    </row>
    <row r="8" spans="1:5">
      <c r="A8" s="4" t="s">
        <v>451</v>
      </c>
      <c r="C8" s="6" t="n">
        <v>1650</v>
      </c>
    </row>
    <row r="9" spans="1:5">
      <c r="A9" s="4" t="s">
        <v>452</v>
      </c>
      <c r="B9" s="6" t="n">
        <v>45001</v>
      </c>
      <c r="D9" s="6" t="n">
        <v>37371</v>
      </c>
    </row>
    <row r="10" spans="1:5">
      <c r="A10" s="4" t="s">
        <v>453</v>
      </c>
      <c r="D10" s="5" t="n">
        <v>37921</v>
      </c>
    </row>
    <row r="11" spans="1:5">
      <c r="A11" s="4" t="s">
        <v>454</v>
      </c>
      <c r="B11" s="4" t="s">
        <v>384</v>
      </c>
    </row>
    <row r="12" spans="1:5">
      <c r="A12" s="4" t="s">
        <v>455</v>
      </c>
      <c r="D12" s="6" t="n">
        <v>10200</v>
      </c>
      <c r="E12" s="6" t="n">
        <v>7388</v>
      </c>
    </row>
    <row r="13" spans="1:5">
      <c r="A13" s="4" t="s">
        <v>456</v>
      </c>
    </row>
    <row r="14" spans="1:5">
      <c r="A14" s="4" t="s">
        <v>452</v>
      </c>
      <c r="B14" s="6" t="n">
        <v>51063</v>
      </c>
    </row>
    <row r="15" spans="1:5">
      <c r="A15" s="4" t="s">
        <v>453</v>
      </c>
      <c r="B15" s="6" t="n">
        <v>5106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57</v>
      </c>
      <c r="B1" s="2" t="s">
        <v>458</v>
      </c>
    </row>
    <row r="2" spans="1:2">
      <c r="A2" s="3" t="s">
        <v>173</v>
      </c>
    </row>
    <row r="3" spans="1:2">
      <c r="A3" s="4" t="s">
        <v>30</v>
      </c>
      <c r="B3" s="6" t="n">
        <v>10148</v>
      </c>
    </row>
    <row r="4" spans="1:2">
      <c r="A4" s="4" t="s">
        <v>459</v>
      </c>
      <c r="B4" s="5" t="n">
        <v>20649</v>
      </c>
    </row>
    <row r="5" spans="1:2">
      <c r="A5" s="4" t="s">
        <v>460</v>
      </c>
      <c r="B5" s="5" t="n">
        <v>12253</v>
      </c>
    </row>
    <row r="6" spans="1:2">
      <c r="A6" s="4" t="s">
        <v>461</v>
      </c>
      <c r="B6" s="6" t="n">
        <v>4305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62</v>
      </c>
      <c r="B1" s="2" t="s">
        <v>458</v>
      </c>
    </row>
    <row r="2" spans="1:2">
      <c r="A2" s="3" t="s">
        <v>173</v>
      </c>
    </row>
    <row r="3" spans="1:2">
      <c r="A3" s="4" t="s">
        <v>461</v>
      </c>
      <c r="B3" s="6" t="n">
        <v>43050</v>
      </c>
    </row>
    <row r="4" spans="1:2">
      <c r="A4" s="4" t="s">
        <v>463</v>
      </c>
      <c r="B4" s="5" t="n">
        <v>-5129</v>
      </c>
    </row>
    <row r="5" spans="1:2">
      <c r="A5" s="4" t="s">
        <v>464</v>
      </c>
      <c r="B5" s="6" t="n">
        <v>3792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67"/>
    <col customWidth="1" max="3" min="3" width="14"/>
    <col customWidth="1" max="4" min="4" width="80"/>
    <col customWidth="1" max="5" min="5" width="14"/>
    <col customWidth="1" max="6" min="6" width="80"/>
    <col customWidth="1" max="7" min="7" width="13"/>
  </cols>
  <sheetData>
    <row r="1" spans="1:7">
      <c r="A1" s="1" t="s">
        <v>465</v>
      </c>
      <c r="B1" s="2" t="s">
        <v>466</v>
      </c>
      <c r="C1" s="2" t="s">
        <v>79</v>
      </c>
      <c r="D1" s="2" t="s">
        <v>2</v>
      </c>
      <c r="E1" s="2" t="s">
        <v>79</v>
      </c>
      <c r="F1" s="2" t="s">
        <v>32</v>
      </c>
      <c r="G1" s="2" t="s">
        <v>467</v>
      </c>
    </row>
    <row r="2" spans="1:7">
      <c r="A2" s="3" t="s">
        <v>468</v>
      </c>
    </row>
    <row r="3" spans="1:7">
      <c r="A3" s="4" t="s">
        <v>76</v>
      </c>
      <c r="D3" s="5" t="n">
        <v>764867622</v>
      </c>
      <c r="F3" s="5" t="n">
        <v>194415754</v>
      </c>
    </row>
    <row r="4" spans="1:7">
      <c r="A4" s="4" t="s">
        <v>74</v>
      </c>
      <c r="D4" s="5" t="n">
        <v>20000000000</v>
      </c>
      <c r="F4" s="5" t="n">
        <v>20000000000</v>
      </c>
      <c r="G4" s="5" t="n">
        <v>20000000000</v>
      </c>
    </row>
    <row r="5" spans="1:7">
      <c r="A5" s="4" t="s">
        <v>469</v>
      </c>
      <c r="B5" s="4" t="s">
        <v>470</v>
      </c>
    </row>
    <row r="6" spans="1:7">
      <c r="A6" s="4" t="s">
        <v>471</v>
      </c>
      <c r="D6" s="5" t="n">
        <v>570451868</v>
      </c>
      <c r="E6" s="5" t="n">
        <v>17333633</v>
      </c>
    </row>
    <row r="7" spans="1:7">
      <c r="A7" s="4" t="s">
        <v>472</v>
      </c>
      <c r="D7" s="6" t="n">
        <v>110710</v>
      </c>
      <c r="E7" s="6" t="n">
        <v>146821</v>
      </c>
    </row>
    <row r="8" spans="1:7">
      <c r="A8" s="4" t="s">
        <v>473</v>
      </c>
      <c r="C8" s="6" t="n">
        <v>600</v>
      </c>
    </row>
    <row r="9" spans="1:7">
      <c r="A9" s="4" t="s">
        <v>99</v>
      </c>
    </row>
    <row r="10" spans="1:7">
      <c r="A10" s="3" t="s">
        <v>468</v>
      </c>
    </row>
    <row r="11" spans="1:7">
      <c r="A11" s="4" t="s">
        <v>471</v>
      </c>
      <c r="D11" s="5" t="n">
        <v>570451868</v>
      </c>
      <c r="F11" s="5" t="n">
        <v>192516391</v>
      </c>
    </row>
    <row r="12" spans="1:7">
      <c r="A12" s="4" t="s">
        <v>472</v>
      </c>
      <c r="D12" s="6" t="n">
        <v>110710</v>
      </c>
      <c r="F12" s="6" t="n">
        <v>317096</v>
      </c>
    </row>
    <row r="13" spans="1:7">
      <c r="A13" s="4" t="s">
        <v>474</v>
      </c>
      <c r="C13" s="5" t="n">
        <v>100000</v>
      </c>
      <c r="F13" s="5" t="n">
        <v>100000</v>
      </c>
    </row>
    <row r="14" spans="1:7">
      <c r="A14" s="4" t="s">
        <v>473</v>
      </c>
      <c r="C14" s="6" t="n">
        <v>10</v>
      </c>
      <c r="F14" s="6" t="n">
        <v>600</v>
      </c>
    </row>
    <row r="15" spans="1:7">
      <c r="A15" s="4" t="s">
        <v>475</v>
      </c>
      <c r="F15" s="5" t="n">
        <v>100000</v>
      </c>
    </row>
    <row r="16" spans="1:7">
      <c r="A16" s="4" t="s">
        <v>476</v>
      </c>
      <c r="F16" s="6" t="n">
        <v>600</v>
      </c>
    </row>
    <row r="17" spans="1:7">
      <c r="A17" s="4" t="s">
        <v>477</v>
      </c>
    </row>
    <row r="18" spans="1:7">
      <c r="A18" s="3" t="s">
        <v>468</v>
      </c>
    </row>
    <row r="19" spans="1:7">
      <c r="A19" s="4" t="s">
        <v>72</v>
      </c>
      <c r="D19" s="5" t="n">
        <v>5000000</v>
      </c>
      <c r="F19" s="5" t="n">
        <v>5000000</v>
      </c>
    </row>
    <row r="20" spans="1:7">
      <c r="A20" s="4" t="s">
        <v>69</v>
      </c>
      <c r="D20" s="7" t="n">
        <v>0.0001</v>
      </c>
      <c r="F20" s="7" t="n">
        <v>0.0001</v>
      </c>
    </row>
    <row r="21" spans="1:7">
      <c r="A21" s="4" t="s">
        <v>478</v>
      </c>
      <c r="D21" s="4" t="s">
        <v>479</v>
      </c>
    </row>
    <row r="22" spans="1:7">
      <c r="A22" s="4" t="s">
        <v>480</v>
      </c>
      <c r="D22" s="4" t="s">
        <v>481</v>
      </c>
    </row>
    <row r="23" spans="1:7">
      <c r="A23" s="4" t="s">
        <v>482</v>
      </c>
      <c r="F23" s="5" t="n">
        <v>200000</v>
      </c>
    </row>
    <row r="24" spans="1:7">
      <c r="A24" s="4" t="s">
        <v>70</v>
      </c>
      <c r="G24" s="5" t="n">
        <v>20000000</v>
      </c>
    </row>
    <row r="25" spans="1:7">
      <c r="A25" s="4" t="s">
        <v>483</v>
      </c>
    </row>
    <row r="26" spans="1:7">
      <c r="A26" s="3" t="s">
        <v>468</v>
      </c>
    </row>
    <row r="27" spans="1:7">
      <c r="A27" s="4" t="s">
        <v>480</v>
      </c>
      <c r="F27" s="4" t="s">
        <v>484</v>
      </c>
    </row>
    <row r="28" spans="1:7">
      <c r="A28" s="4" t="s">
        <v>485</v>
      </c>
      <c r="F28" s="5" t="n">
        <v>4000000</v>
      </c>
    </row>
    <row r="29" spans="1:7">
      <c r="A29" s="4" t="s">
        <v>486</v>
      </c>
      <c r="F29" s="6" t="n">
        <v>4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87</v>
      </c>
      <c r="B1" s="2" t="s">
        <v>488</v>
      </c>
      <c r="C1" s="2" t="s">
        <v>489</v>
      </c>
      <c r="D1" s="2" t="s">
        <v>490</v>
      </c>
      <c r="E1" s="2" t="s">
        <v>491</v>
      </c>
      <c r="F1" s="2" t="s">
        <v>492</v>
      </c>
      <c r="G1" s="2" t="s">
        <v>493</v>
      </c>
      <c r="H1" s="2" t="s">
        <v>494</v>
      </c>
      <c r="I1" s="2" t="s">
        <v>495</v>
      </c>
      <c r="J1" s="2" t="s">
        <v>2</v>
      </c>
      <c r="K1" s="2" t="s">
        <v>79</v>
      </c>
    </row>
    <row r="2" spans="1:11">
      <c r="A2" s="3" t="s">
        <v>496</v>
      </c>
    </row>
    <row r="3" spans="1:11">
      <c r="A3" s="4" t="s">
        <v>471</v>
      </c>
      <c r="J3" s="5" t="n">
        <v>570451868</v>
      </c>
      <c r="K3" s="5" t="n">
        <v>17333633</v>
      </c>
    </row>
    <row r="4" spans="1:11">
      <c r="A4" s="4" t="s">
        <v>472</v>
      </c>
      <c r="J4" s="6" t="n">
        <v>110710</v>
      </c>
      <c r="K4" s="6" t="n">
        <v>146821</v>
      </c>
    </row>
    <row r="5" spans="1:11">
      <c r="A5" s="4" t="s">
        <v>497</v>
      </c>
    </row>
    <row r="6" spans="1:11">
      <c r="A6" s="3" t="s">
        <v>496</v>
      </c>
    </row>
    <row r="7" spans="1:11">
      <c r="A7" s="4" t="s">
        <v>471</v>
      </c>
      <c r="I7" s="5" t="n">
        <v>76316667</v>
      </c>
    </row>
    <row r="8" spans="1:11">
      <c r="A8" s="4" t="s">
        <v>472</v>
      </c>
      <c r="I8" s="6" t="n">
        <v>4578</v>
      </c>
    </row>
    <row r="9" spans="1:11">
      <c r="A9" s="4" t="s">
        <v>498</v>
      </c>
    </row>
    <row r="10" spans="1:11">
      <c r="A10" s="3" t="s">
        <v>496</v>
      </c>
    </row>
    <row r="11" spans="1:11">
      <c r="A11" s="4" t="s">
        <v>379</v>
      </c>
      <c r="F11" s="6" t="n">
        <v>146925</v>
      </c>
    </row>
    <row r="12" spans="1:11">
      <c r="A12" s="4" t="s">
        <v>499</v>
      </c>
    </row>
    <row r="13" spans="1:11">
      <c r="A13" s="3" t="s">
        <v>496</v>
      </c>
    </row>
    <row r="14" spans="1:11">
      <c r="A14" s="4" t="s">
        <v>379</v>
      </c>
      <c r="E14" s="6" t="n">
        <v>30000</v>
      </c>
    </row>
    <row r="15" spans="1:11">
      <c r="A15" s="4" t="s">
        <v>500</v>
      </c>
    </row>
    <row r="16" spans="1:11">
      <c r="A16" s="3" t="s">
        <v>496</v>
      </c>
    </row>
    <row r="17" spans="1:11">
      <c r="A17" s="4" t="s">
        <v>379</v>
      </c>
      <c r="E17" s="6" t="n">
        <v>15000</v>
      </c>
    </row>
    <row r="18" spans="1:11">
      <c r="A18" s="4" t="s">
        <v>501</v>
      </c>
    </row>
    <row r="19" spans="1:11">
      <c r="A19" s="3" t="s">
        <v>496</v>
      </c>
    </row>
    <row r="20" spans="1:11">
      <c r="A20" s="4" t="s">
        <v>364</v>
      </c>
      <c r="H20" s="6" t="n">
        <v>97950</v>
      </c>
    </row>
    <row r="21" spans="1:11">
      <c r="A21" s="4" t="s">
        <v>379</v>
      </c>
      <c r="H21" s="6" t="n">
        <v>146925</v>
      </c>
    </row>
    <row r="22" spans="1:11">
      <c r="A22" s="4" t="s">
        <v>502</v>
      </c>
    </row>
    <row r="23" spans="1:11">
      <c r="A23" s="3" t="s">
        <v>496</v>
      </c>
    </row>
    <row r="24" spans="1:11">
      <c r="A24" s="4" t="s">
        <v>379</v>
      </c>
      <c r="G24" s="6" t="n">
        <v>37000</v>
      </c>
    </row>
    <row r="25" spans="1:11">
      <c r="A25" s="4" t="s">
        <v>503</v>
      </c>
    </row>
    <row r="26" spans="1:11">
      <c r="A26" s="3" t="s">
        <v>496</v>
      </c>
    </row>
    <row r="27" spans="1:11">
      <c r="A27" s="4" t="s">
        <v>379</v>
      </c>
      <c r="D27" s="6" t="n">
        <v>18750</v>
      </c>
    </row>
    <row r="28" spans="1:11">
      <c r="A28" s="4" t="s">
        <v>504</v>
      </c>
    </row>
    <row r="29" spans="1:11">
      <c r="A29" s="3" t="s">
        <v>496</v>
      </c>
    </row>
    <row r="30" spans="1:11">
      <c r="A30" s="4" t="s">
        <v>379</v>
      </c>
      <c r="B30" s="6" t="n">
        <v>18750</v>
      </c>
    </row>
    <row r="31" spans="1:11">
      <c r="A31" s="4" t="s">
        <v>505</v>
      </c>
    </row>
    <row r="32" spans="1:11">
      <c r="A32" s="3" t="s">
        <v>496</v>
      </c>
    </row>
    <row r="33" spans="1:11">
      <c r="A33" s="4" t="s">
        <v>379</v>
      </c>
      <c r="C33" s="6" t="n">
        <v>1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6" t="n">
        <v>45130</v>
      </c>
      <c r="C4" s="6" t="n">
        <v>74798</v>
      </c>
      <c r="D4" s="6" t="n">
        <v>115352</v>
      </c>
      <c r="E4" s="6" t="n">
        <v>88513</v>
      </c>
    </row>
    <row r="5" spans="1:5">
      <c r="A5" s="4" t="s">
        <v>82</v>
      </c>
      <c r="B5" s="5" t="n">
        <v>136067</v>
      </c>
      <c r="C5" s="5" t="n">
        <v>24456</v>
      </c>
      <c r="D5" s="5" t="n">
        <v>164984</v>
      </c>
      <c r="E5" s="5" t="n">
        <v>30867</v>
      </c>
    </row>
    <row r="6" spans="1:5">
      <c r="A6" s="4" t="s">
        <v>83</v>
      </c>
      <c r="B6" s="5" t="n">
        <v>-90937</v>
      </c>
      <c r="C6" s="5" t="n">
        <v>50342</v>
      </c>
      <c r="D6" s="5" t="n">
        <v>-49632</v>
      </c>
      <c r="E6" s="5" t="n">
        <v>57646</v>
      </c>
    </row>
    <row r="7" spans="1:5">
      <c r="A7" s="3" t="s">
        <v>84</v>
      </c>
    </row>
    <row r="8" spans="1:5">
      <c r="A8" s="4" t="s">
        <v>85</v>
      </c>
      <c r="B8" s="5" t="n">
        <v>72770</v>
      </c>
      <c r="C8" s="5" t="n">
        <v>132494</v>
      </c>
      <c r="D8" s="5" t="n">
        <v>156231</v>
      </c>
      <c r="E8" s="5" t="n">
        <v>239617</v>
      </c>
    </row>
    <row r="9" spans="1:5">
      <c r="A9" s="4" t="s">
        <v>86</v>
      </c>
      <c r="B9" s="5" t="n">
        <v>1703</v>
      </c>
      <c r="C9" s="5" t="n">
        <v>53149</v>
      </c>
      <c r="D9" s="5" t="n">
        <v>7184</v>
      </c>
      <c r="E9" s="5" t="n">
        <v>69934</v>
      </c>
    </row>
    <row r="10" spans="1:5">
      <c r="A10" s="4" t="s">
        <v>87</v>
      </c>
      <c r="B10" s="5" t="n">
        <v>74473</v>
      </c>
      <c r="C10" s="5" t="n">
        <v>185643</v>
      </c>
      <c r="D10" s="5" t="n">
        <v>163415</v>
      </c>
      <c r="E10" s="5" t="n">
        <v>309551</v>
      </c>
    </row>
    <row r="11" spans="1:5">
      <c r="A11" s="4" t="s">
        <v>88</v>
      </c>
      <c r="B11" s="5" t="n">
        <v>-165410</v>
      </c>
      <c r="C11" s="5" t="n">
        <v>-135301</v>
      </c>
      <c r="D11" s="5" t="n">
        <v>-213047</v>
      </c>
      <c r="E11" s="5" t="n">
        <v>-251905</v>
      </c>
    </row>
    <row r="12" spans="1:5">
      <c r="A12" s="3" t="s">
        <v>89</v>
      </c>
    </row>
    <row r="13" spans="1:5">
      <c r="A13" s="4" t="s">
        <v>90</v>
      </c>
      <c r="B13" s="5" t="n">
        <v>-23406</v>
      </c>
      <c r="C13" s="5" t="n">
        <v>-9823</v>
      </c>
      <c r="D13" s="5" t="n">
        <v>-36740</v>
      </c>
      <c r="E13" s="5" t="n">
        <v>-18913</v>
      </c>
    </row>
    <row r="14" spans="1:5">
      <c r="A14" s="4" t="s">
        <v>91</v>
      </c>
      <c r="B14" s="5" t="n">
        <v>-53595</v>
      </c>
      <c r="C14" s="5" t="n">
        <v>-150690</v>
      </c>
      <c r="D14" s="5" t="n">
        <v>-113422</v>
      </c>
      <c r="E14" s="5" t="n">
        <v>-380637</v>
      </c>
    </row>
    <row r="15" spans="1:5">
      <c r="A15" s="4" t="s">
        <v>92</v>
      </c>
      <c r="B15" s="5" t="n">
        <v>-77001</v>
      </c>
      <c r="C15" s="5" t="n">
        <v>-160513</v>
      </c>
      <c r="D15" s="5" t="n">
        <v>-150162</v>
      </c>
      <c r="E15" s="5" t="n">
        <v>-399550</v>
      </c>
    </row>
    <row r="16" spans="1:5">
      <c r="A16" s="4" t="s">
        <v>93</v>
      </c>
      <c r="B16" s="5" t="n">
        <v>-242411</v>
      </c>
      <c r="C16" s="5" t="n">
        <v>-295814</v>
      </c>
      <c r="D16" s="5" t="n">
        <v>-363209</v>
      </c>
      <c r="E16" s="5" t="n">
        <v>-651455</v>
      </c>
    </row>
    <row r="17" spans="1:5">
      <c r="A17" s="4" t="s">
        <v>94</v>
      </c>
      <c r="B17" s="4" t="s">
        <v>37</v>
      </c>
      <c r="C17" s="4" t="s">
        <v>37</v>
      </c>
      <c r="D17" s="4" t="s">
        <v>37</v>
      </c>
      <c r="E17" s="4" t="s">
        <v>37</v>
      </c>
    </row>
    <row r="18" spans="1:5">
      <c r="A18" s="4" t="s">
        <v>95</v>
      </c>
      <c r="B18" s="6" t="n">
        <v>-242411</v>
      </c>
      <c r="C18" s="6" t="n">
        <v>-295814</v>
      </c>
      <c r="D18" s="6" t="n">
        <v>-363209</v>
      </c>
      <c r="E18" s="6" t="n">
        <v>-651455</v>
      </c>
    </row>
    <row r="19" spans="1:5">
      <c r="A19" s="4" t="s">
        <v>96</v>
      </c>
      <c r="B19" s="6" t="n">
        <v>0</v>
      </c>
      <c r="C19" s="8" t="n">
        <v>-0.03</v>
      </c>
      <c r="D19" s="6" t="n">
        <v>0</v>
      </c>
      <c r="E19" s="8" t="n">
        <v>-0.08</v>
      </c>
    </row>
    <row r="20" spans="1:5">
      <c r="A20" s="4" t="s">
        <v>97</v>
      </c>
      <c r="B20" s="5" t="n">
        <v>732860564</v>
      </c>
      <c r="C20" s="5" t="n">
        <v>11746854</v>
      </c>
      <c r="D20" s="5" t="n">
        <v>563638135</v>
      </c>
      <c r="E20" s="5" t="n">
        <v>784206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77"/>
    <col customWidth="1" max="2" min="2" width="22"/>
    <col customWidth="1" max="3" min="3" width="36"/>
    <col customWidth="1" max="4" min="4" width="29"/>
    <col customWidth="1" max="5" min="5" width="11"/>
  </cols>
  <sheetData>
    <row r="1" spans="1:5">
      <c r="A1" s="1" t="s">
        <v>98</v>
      </c>
      <c r="B1" s="2" t="s">
        <v>99</v>
      </c>
      <c r="C1" s="2" t="s">
        <v>100</v>
      </c>
      <c r="D1" s="2" t="s">
        <v>101</v>
      </c>
      <c r="E1" s="2" t="s">
        <v>102</v>
      </c>
    </row>
    <row r="2" spans="1:5">
      <c r="A2" s="4" t="s">
        <v>103</v>
      </c>
      <c r="B2" s="6" t="n">
        <v>170</v>
      </c>
      <c r="C2" s="6" t="n">
        <v>3124098</v>
      </c>
      <c r="D2" s="6" t="n">
        <v>-2992396</v>
      </c>
      <c r="E2" s="6" t="n">
        <v>131872</v>
      </c>
    </row>
    <row r="3" spans="1:5">
      <c r="A3" s="4" t="s">
        <v>104</v>
      </c>
      <c r="B3" s="5" t="n">
        <v>1698494</v>
      </c>
    </row>
    <row r="4" spans="1:5">
      <c r="A4" s="4" t="s">
        <v>105</v>
      </c>
      <c r="B4" s="6" t="n">
        <v>406</v>
      </c>
      <c r="C4" s="5" t="n">
        <v>82291</v>
      </c>
      <c r="D4" s="4" t="s">
        <v>37</v>
      </c>
      <c r="E4" s="5" t="n">
        <v>82697</v>
      </c>
    </row>
    <row r="5" spans="1:5">
      <c r="A5" s="4" t="s">
        <v>106</v>
      </c>
      <c r="B5" s="5" t="n">
        <v>4058933</v>
      </c>
    </row>
    <row r="6" spans="1:5">
      <c r="A6" s="4" t="s">
        <v>107</v>
      </c>
      <c r="B6" s="4" t="s">
        <v>37</v>
      </c>
      <c r="C6" s="5" t="n">
        <v>66000</v>
      </c>
      <c r="D6" s="4" t="s">
        <v>37</v>
      </c>
      <c r="E6" s="5" t="n">
        <v>66000</v>
      </c>
    </row>
    <row r="7" spans="1:5">
      <c r="A7" s="4" t="s">
        <v>108</v>
      </c>
      <c r="B7" s="4" t="s">
        <v>37</v>
      </c>
      <c r="C7" s="4" t="s">
        <v>37</v>
      </c>
      <c r="D7" s="4" t="s">
        <v>37</v>
      </c>
      <c r="E7" s="4" t="s">
        <v>37</v>
      </c>
    </row>
    <row r="8" spans="1:5">
      <c r="A8" s="4" t="s">
        <v>109</v>
      </c>
      <c r="B8" s="5" t="n">
        <v>869</v>
      </c>
    </row>
    <row r="9" spans="1:5">
      <c r="A9" s="4" t="s">
        <v>95</v>
      </c>
      <c r="B9" s="4" t="s">
        <v>37</v>
      </c>
      <c r="C9" s="4" t="s">
        <v>37</v>
      </c>
      <c r="D9" s="5" t="n">
        <v>-355641</v>
      </c>
      <c r="E9" s="5" t="n">
        <v>-355641</v>
      </c>
    </row>
    <row r="10" spans="1:5">
      <c r="A10" s="4" t="s">
        <v>110</v>
      </c>
      <c r="B10" s="6" t="n">
        <v>576</v>
      </c>
      <c r="C10" s="5" t="n">
        <v>3272389</v>
      </c>
      <c r="D10" s="5" t="n">
        <v>-3348037</v>
      </c>
      <c r="E10" s="5" t="n">
        <v>-75072</v>
      </c>
    </row>
    <row r="11" spans="1:5">
      <c r="A11" s="4" t="s">
        <v>111</v>
      </c>
      <c r="B11" s="5" t="n">
        <v>5758296</v>
      </c>
    </row>
    <row r="12" spans="1:5">
      <c r="A12" s="4" t="s">
        <v>103</v>
      </c>
      <c r="B12" s="6" t="n">
        <v>170</v>
      </c>
      <c r="C12" s="5" t="n">
        <v>3124098</v>
      </c>
      <c r="D12" s="5" t="n">
        <v>-2992396</v>
      </c>
      <c r="E12" s="5" t="n">
        <v>131872</v>
      </c>
    </row>
    <row r="13" spans="1:5">
      <c r="A13" s="4" t="s">
        <v>104</v>
      </c>
      <c r="B13" s="5" t="n">
        <v>1698494</v>
      </c>
    </row>
    <row r="14" spans="1:5">
      <c r="A14" s="4" t="s">
        <v>95</v>
      </c>
      <c r="E14" s="5" t="n">
        <v>-651455</v>
      </c>
    </row>
    <row r="15" spans="1:5">
      <c r="A15" s="4" t="s">
        <v>112</v>
      </c>
      <c r="B15" s="6" t="n">
        <v>1913</v>
      </c>
      <c r="C15" s="5" t="n">
        <v>3426530</v>
      </c>
      <c r="D15" s="5" t="n">
        <v>-3643851</v>
      </c>
      <c r="E15" s="5" t="n">
        <v>-215408</v>
      </c>
    </row>
    <row r="16" spans="1:5">
      <c r="A16" s="4" t="s">
        <v>113</v>
      </c>
      <c r="B16" s="5" t="n">
        <v>19132996</v>
      </c>
    </row>
    <row r="17" spans="1:5">
      <c r="A17" s="4" t="s">
        <v>103</v>
      </c>
      <c r="B17" s="6" t="n">
        <v>170</v>
      </c>
      <c r="C17" s="5" t="n">
        <v>3124098</v>
      </c>
      <c r="D17" s="5" t="n">
        <v>-2992396</v>
      </c>
      <c r="E17" s="5" t="n">
        <v>131872</v>
      </c>
    </row>
    <row r="18" spans="1:5">
      <c r="A18" s="4" t="s">
        <v>104</v>
      </c>
      <c r="B18" s="5" t="n">
        <v>1698494</v>
      </c>
    </row>
    <row r="19" spans="1:5">
      <c r="A19" s="4" t="s">
        <v>114</v>
      </c>
      <c r="B19" s="6" t="n">
        <v>600</v>
      </c>
    </row>
    <row r="20" spans="1:5">
      <c r="A20" s="4" t="s">
        <v>115</v>
      </c>
      <c r="B20" s="5" t="n">
        <v>100000</v>
      </c>
    </row>
    <row r="21" spans="1:5">
      <c r="A21" s="4" t="s">
        <v>116</v>
      </c>
      <c r="B21" s="6" t="n">
        <v>19441</v>
      </c>
      <c r="C21" s="5" t="n">
        <v>3598589</v>
      </c>
      <c r="D21" s="5" t="n">
        <v>-4029462</v>
      </c>
      <c r="E21" s="5" t="n">
        <v>-411432</v>
      </c>
    </row>
    <row r="22" spans="1:5">
      <c r="A22" s="4" t="s">
        <v>117</v>
      </c>
      <c r="B22" s="5" t="n">
        <v>194415754</v>
      </c>
    </row>
    <row r="23" spans="1:5">
      <c r="A23" s="4" t="s">
        <v>110</v>
      </c>
      <c r="B23" s="6" t="n">
        <v>576</v>
      </c>
      <c r="C23" s="5" t="n">
        <v>3272389</v>
      </c>
      <c r="D23" s="5" t="n">
        <v>-3348037</v>
      </c>
      <c r="E23" s="5" t="n">
        <v>-75072</v>
      </c>
    </row>
    <row r="24" spans="1:5">
      <c r="A24" s="4" t="s">
        <v>111</v>
      </c>
      <c r="B24" s="5" t="n">
        <v>5758296</v>
      </c>
    </row>
    <row r="25" spans="1:5">
      <c r="A25" s="4" t="s">
        <v>105</v>
      </c>
      <c r="B25" s="6" t="n">
        <v>1327</v>
      </c>
      <c r="C25" s="5" t="n">
        <v>63991</v>
      </c>
      <c r="D25" s="4" t="s">
        <v>37</v>
      </c>
      <c r="E25" s="5" t="n">
        <v>65318</v>
      </c>
    </row>
    <row r="26" spans="1:5">
      <c r="A26" s="4" t="s">
        <v>106</v>
      </c>
      <c r="B26" s="5" t="n">
        <v>13274700</v>
      </c>
    </row>
    <row r="27" spans="1:5">
      <c r="A27" s="4" t="s">
        <v>107</v>
      </c>
      <c r="B27" s="4" t="s">
        <v>37</v>
      </c>
      <c r="C27" s="5" t="n">
        <v>89560</v>
      </c>
      <c r="D27" s="4" t="s">
        <v>37</v>
      </c>
      <c r="E27" s="5" t="n">
        <v>89560</v>
      </c>
    </row>
    <row r="28" spans="1:5">
      <c r="A28" s="4" t="s">
        <v>114</v>
      </c>
      <c r="B28" s="6" t="n">
        <v>10</v>
      </c>
      <c r="C28" s="5" t="n">
        <v>590</v>
      </c>
      <c r="D28" s="4" t="s">
        <v>37</v>
      </c>
      <c r="E28" s="5" t="n">
        <v>600</v>
      </c>
    </row>
    <row r="29" spans="1:5">
      <c r="A29" s="4" t="s">
        <v>115</v>
      </c>
      <c r="B29" s="5" t="n">
        <v>100000</v>
      </c>
    </row>
    <row r="30" spans="1:5">
      <c r="A30" s="4" t="s">
        <v>95</v>
      </c>
      <c r="B30" s="4" t="s">
        <v>37</v>
      </c>
      <c r="C30" s="4" t="s">
        <v>37</v>
      </c>
      <c r="D30" s="5" t="n">
        <v>-295814</v>
      </c>
      <c r="E30" s="5" t="n">
        <v>-295814</v>
      </c>
    </row>
    <row r="31" spans="1:5">
      <c r="A31" s="4" t="s">
        <v>112</v>
      </c>
      <c r="B31" s="6" t="n">
        <v>1913</v>
      </c>
      <c r="C31" s="5" t="n">
        <v>3426530</v>
      </c>
      <c r="D31" s="5" t="n">
        <v>-3643851</v>
      </c>
      <c r="E31" s="5" t="n">
        <v>-215408</v>
      </c>
    </row>
    <row r="32" spans="1:5">
      <c r="A32" s="4" t="s">
        <v>113</v>
      </c>
      <c r="B32" s="5" t="n">
        <v>19132996</v>
      </c>
    </row>
    <row r="33" spans="1:5">
      <c r="A33" s="4" t="s">
        <v>116</v>
      </c>
      <c r="B33" s="6" t="n">
        <v>19441</v>
      </c>
      <c r="C33" s="5" t="n">
        <v>3598589</v>
      </c>
      <c r="D33" s="5" t="n">
        <v>-4029462</v>
      </c>
      <c r="E33" s="5" t="n">
        <v>-411432</v>
      </c>
    </row>
    <row r="34" spans="1:5">
      <c r="A34" s="4" t="s">
        <v>117</v>
      </c>
      <c r="B34" s="5" t="n">
        <v>194415754</v>
      </c>
    </row>
    <row r="35" spans="1:5">
      <c r="A35" s="4" t="s">
        <v>105</v>
      </c>
      <c r="B35" s="6" t="n">
        <v>41201</v>
      </c>
      <c r="C35" s="5" t="n">
        <v>58380</v>
      </c>
      <c r="D35" s="4" t="s">
        <v>37</v>
      </c>
      <c r="E35" s="5" t="n">
        <v>99581</v>
      </c>
    </row>
    <row r="36" spans="1:5">
      <c r="A36" s="4" t="s">
        <v>106</v>
      </c>
      <c r="B36" s="5" t="n">
        <v>412001868</v>
      </c>
    </row>
    <row r="37" spans="1:5">
      <c r="A37" s="4" t="s">
        <v>107</v>
      </c>
      <c r="B37" s="4" t="s">
        <v>37</v>
      </c>
      <c r="C37" s="5" t="n">
        <v>48729</v>
      </c>
      <c r="D37" s="4" t="s">
        <v>37</v>
      </c>
      <c r="E37" s="5" t="n">
        <v>48729</v>
      </c>
    </row>
    <row r="38" spans="1:5">
      <c r="A38" s="4" t="s">
        <v>95</v>
      </c>
      <c r="B38" s="4" t="s">
        <v>37</v>
      </c>
      <c r="C38" s="4" t="s">
        <v>37</v>
      </c>
      <c r="D38" s="5" t="n">
        <v>-120798</v>
      </c>
      <c r="E38" s="5" t="n">
        <v>-120798</v>
      </c>
    </row>
    <row r="39" spans="1:5">
      <c r="A39" s="4" t="s">
        <v>118</v>
      </c>
      <c r="B39" s="6" t="n">
        <v>60642</v>
      </c>
      <c r="C39" s="5" t="n">
        <v>3705698</v>
      </c>
      <c r="D39" s="5" t="n">
        <v>-4150260</v>
      </c>
      <c r="E39" s="5" t="n">
        <v>-383920</v>
      </c>
    </row>
    <row r="40" spans="1:5">
      <c r="A40" s="4" t="s">
        <v>119</v>
      </c>
      <c r="B40" s="5" t="n">
        <v>606417622</v>
      </c>
    </row>
    <row r="41" spans="1:5">
      <c r="A41" s="4" t="s">
        <v>116</v>
      </c>
      <c r="B41" s="6" t="n">
        <v>19441</v>
      </c>
      <c r="C41" s="5" t="n">
        <v>3598589</v>
      </c>
      <c r="D41" s="5" t="n">
        <v>-4029462</v>
      </c>
      <c r="E41" s="5" t="n">
        <v>-411432</v>
      </c>
    </row>
    <row r="42" spans="1:5">
      <c r="A42" s="4" t="s">
        <v>117</v>
      </c>
      <c r="B42" s="5" t="n">
        <v>194415754</v>
      </c>
    </row>
    <row r="43" spans="1:5">
      <c r="A43" s="4" t="s">
        <v>95</v>
      </c>
      <c r="E43" s="5" t="n">
        <v>-363209</v>
      </c>
    </row>
    <row r="44" spans="1:5">
      <c r="A44" s="4" t="s">
        <v>120</v>
      </c>
      <c r="B44" s="6" t="n">
        <v>76487</v>
      </c>
      <c r="C44" s="5" t="n">
        <v>3744252</v>
      </c>
      <c r="D44" s="5" t="n">
        <v>-4392671</v>
      </c>
      <c r="E44" s="5" t="n">
        <v>-571732</v>
      </c>
    </row>
    <row r="45" spans="1:5">
      <c r="A45" s="4" t="s">
        <v>121</v>
      </c>
      <c r="B45" s="5" t="n">
        <v>764867622</v>
      </c>
    </row>
    <row r="46" spans="1:5">
      <c r="A46" s="4" t="s">
        <v>118</v>
      </c>
      <c r="B46" s="6" t="n">
        <v>60642</v>
      </c>
      <c r="C46" s="5" t="n">
        <v>3705698</v>
      </c>
      <c r="D46" s="5" t="n">
        <v>-4150260</v>
      </c>
      <c r="E46" s="5" t="n">
        <v>-383920</v>
      </c>
    </row>
    <row r="47" spans="1:5">
      <c r="A47" s="4" t="s">
        <v>119</v>
      </c>
      <c r="B47" s="5" t="n">
        <v>606417622</v>
      </c>
    </row>
    <row r="48" spans="1:5">
      <c r="A48" s="4" t="s">
        <v>105</v>
      </c>
      <c r="B48" s="6" t="n">
        <v>15845</v>
      </c>
      <c r="C48" s="5" t="n">
        <v>-4715</v>
      </c>
      <c r="D48" s="4" t="s">
        <v>37</v>
      </c>
      <c r="E48" s="5" t="n">
        <v>11130</v>
      </c>
    </row>
    <row r="49" spans="1:5">
      <c r="A49" s="4" t="s">
        <v>106</v>
      </c>
      <c r="B49" s="5" t="n">
        <v>158450000</v>
      </c>
    </row>
    <row r="50" spans="1:5">
      <c r="A50" s="4" t="s">
        <v>107</v>
      </c>
      <c r="B50" s="4" t="s">
        <v>37</v>
      </c>
      <c r="C50" s="5" t="n">
        <v>43469</v>
      </c>
      <c r="D50" s="4" t="s">
        <v>37</v>
      </c>
      <c r="E50" s="5" t="n">
        <v>43469</v>
      </c>
    </row>
    <row r="51" spans="1:5">
      <c r="A51" s="4" t="s">
        <v>95</v>
      </c>
      <c r="B51" s="4" t="s">
        <v>37</v>
      </c>
      <c r="C51" s="4" t="s">
        <v>37</v>
      </c>
      <c r="D51" s="5" t="n">
        <v>-242411</v>
      </c>
      <c r="E51" s="5" t="n">
        <v>-242411</v>
      </c>
    </row>
    <row r="52" spans="1:5">
      <c r="A52" s="4" t="s">
        <v>120</v>
      </c>
      <c r="B52" s="6" t="n">
        <v>76487</v>
      </c>
      <c r="C52" s="6" t="n">
        <v>3744252</v>
      </c>
      <c r="D52" s="6" t="n">
        <v>-4392671</v>
      </c>
      <c r="E52" s="6" t="n">
        <v>-571732</v>
      </c>
    </row>
    <row r="53" spans="1:5">
      <c r="A53" s="4" t="s">
        <v>121</v>
      </c>
      <c r="B53" s="5" t="n">
        <v>76486762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122</v>
      </c>
      <c r="B1" s="2" t="s">
        <v>78</v>
      </c>
      <c r="F1" s="2" t="s">
        <v>1</v>
      </c>
      <c r="H1" s="2" t="s">
        <v>123</v>
      </c>
    </row>
    <row r="2" spans="1:8">
      <c r="B2" s="2" t="s">
        <v>2</v>
      </c>
      <c r="C2" s="2" t="s">
        <v>124</v>
      </c>
      <c r="D2" s="2" t="s">
        <v>79</v>
      </c>
      <c r="E2" s="2" t="s">
        <v>125</v>
      </c>
      <c r="F2" s="2" t="s">
        <v>2</v>
      </c>
      <c r="G2" s="2" t="s">
        <v>79</v>
      </c>
      <c r="H2" s="2" t="s">
        <v>32</v>
      </c>
    </row>
    <row r="3" spans="1:8">
      <c r="A3" s="3" t="s">
        <v>126</v>
      </c>
    </row>
    <row r="4" spans="1:8">
      <c r="A4" s="4" t="s">
        <v>127</v>
      </c>
      <c r="B4" s="6" t="n">
        <v>-242411</v>
      </c>
      <c r="C4" s="6" t="n">
        <v>-120798</v>
      </c>
      <c r="D4" s="6" t="n">
        <v>-295814</v>
      </c>
      <c r="E4" s="6" t="n">
        <v>-355641</v>
      </c>
      <c r="F4" s="6" t="n">
        <v>-363209</v>
      </c>
      <c r="G4" s="6" t="n">
        <v>-651455</v>
      </c>
    </row>
    <row r="5" spans="1:8">
      <c r="A5" s="3" t="s">
        <v>128</v>
      </c>
    </row>
    <row r="6" spans="1:8">
      <c r="A6" s="4" t="s">
        <v>129</v>
      </c>
      <c r="F6" s="5" t="n">
        <v>3127</v>
      </c>
      <c r="G6" s="5" t="n">
        <v>2717</v>
      </c>
    </row>
    <row r="7" spans="1:8">
      <c r="A7" s="4" t="s">
        <v>130</v>
      </c>
      <c r="F7" s="5" t="n">
        <v>113422</v>
      </c>
      <c r="G7" s="5" t="n">
        <v>380637</v>
      </c>
    </row>
    <row r="8" spans="1:8">
      <c r="A8" s="4" t="s">
        <v>131</v>
      </c>
      <c r="F8" s="5" t="n">
        <v>112736</v>
      </c>
      <c r="G8" s="4" t="s">
        <v>37</v>
      </c>
    </row>
    <row r="9" spans="1:8">
      <c r="A9" s="3" t="s">
        <v>132</v>
      </c>
    </row>
    <row r="10" spans="1:8">
      <c r="A10" s="4" t="s">
        <v>133</v>
      </c>
      <c r="F10" s="5" t="n">
        <v>6123</v>
      </c>
      <c r="G10" s="5" t="n">
        <v>-8932</v>
      </c>
    </row>
    <row r="11" spans="1:8">
      <c r="A11" s="4" t="s">
        <v>134</v>
      </c>
      <c r="F11" s="5" t="n">
        <v>13951</v>
      </c>
      <c r="G11" s="5" t="n">
        <v>-24211</v>
      </c>
    </row>
    <row r="12" spans="1:8">
      <c r="A12" s="4" t="s">
        <v>135</v>
      </c>
      <c r="F12" s="5" t="n">
        <v>7630</v>
      </c>
      <c r="G12" s="5" t="n">
        <v>9553</v>
      </c>
    </row>
    <row r="13" spans="1:8">
      <c r="A13" s="4" t="s">
        <v>136</v>
      </c>
      <c r="F13" s="5" t="n">
        <v>76769</v>
      </c>
      <c r="G13" s="5" t="n">
        <v>14275</v>
      </c>
    </row>
    <row r="14" spans="1:8">
      <c r="A14" s="4" t="s">
        <v>137</v>
      </c>
      <c r="F14" s="5" t="n">
        <v>-7330</v>
      </c>
      <c r="G14" s="4" t="s">
        <v>37</v>
      </c>
    </row>
    <row r="15" spans="1:8">
      <c r="A15" s="4" t="s">
        <v>138</v>
      </c>
      <c r="F15" s="4" t="s">
        <v>37</v>
      </c>
      <c r="G15" s="5" t="n">
        <v>-382</v>
      </c>
    </row>
    <row r="16" spans="1:8">
      <c r="A16" s="4" t="s">
        <v>139</v>
      </c>
      <c r="F16" s="5" t="n">
        <v>-36781</v>
      </c>
      <c r="G16" s="5" t="n">
        <v>-277798</v>
      </c>
    </row>
    <row r="17" spans="1:8">
      <c r="A17" s="3" t="s">
        <v>140</v>
      </c>
    </row>
    <row r="18" spans="1:8">
      <c r="A18" s="4" t="s">
        <v>141</v>
      </c>
      <c r="F18" s="4" t="s">
        <v>37</v>
      </c>
      <c r="G18" s="5" t="n">
        <v>-8246</v>
      </c>
    </row>
    <row r="19" spans="1:8">
      <c r="A19" s="4" t="s">
        <v>142</v>
      </c>
      <c r="F19" s="4" t="s">
        <v>37</v>
      </c>
      <c r="G19" s="5" t="n">
        <v>-8246</v>
      </c>
    </row>
    <row r="20" spans="1:8">
      <c r="A20" s="3" t="s">
        <v>143</v>
      </c>
    </row>
    <row r="21" spans="1:8">
      <c r="A21" s="4" t="s">
        <v>144</v>
      </c>
      <c r="F21" s="5" t="n">
        <v>6000</v>
      </c>
      <c r="G21" s="4" t="s">
        <v>37</v>
      </c>
    </row>
    <row r="22" spans="1:8">
      <c r="A22" s="4" t="s">
        <v>145</v>
      </c>
      <c r="F22" s="5" t="n">
        <v>38340</v>
      </c>
      <c r="G22" s="4" t="s">
        <v>37</v>
      </c>
    </row>
    <row r="23" spans="1:8">
      <c r="A23" s="4" t="s">
        <v>146</v>
      </c>
      <c r="F23" s="5" t="n">
        <v>-13868</v>
      </c>
      <c r="G23" s="4" t="s">
        <v>37</v>
      </c>
    </row>
    <row r="24" spans="1:8">
      <c r="A24" s="4" t="s">
        <v>147</v>
      </c>
      <c r="F24" s="5" t="n">
        <v>5500</v>
      </c>
      <c r="G24" s="5" t="n">
        <v>171300</v>
      </c>
    </row>
    <row r="25" spans="1:8">
      <c r="A25" s="4" t="s">
        <v>148</v>
      </c>
      <c r="F25" s="4" t="s">
        <v>37</v>
      </c>
      <c r="G25" s="5" t="n">
        <v>600</v>
      </c>
    </row>
    <row r="26" spans="1:8">
      <c r="A26" s="4" t="s">
        <v>149</v>
      </c>
      <c r="F26" s="5" t="n">
        <v>35972</v>
      </c>
      <c r="G26" s="5" t="n">
        <v>171900</v>
      </c>
    </row>
    <row r="27" spans="1:8">
      <c r="A27" s="4" t="s">
        <v>150</v>
      </c>
      <c r="F27" s="5" t="n">
        <v>-809</v>
      </c>
      <c r="G27" s="5" t="n">
        <v>-114144</v>
      </c>
    </row>
    <row r="28" spans="1:8">
      <c r="A28" s="4" t="s">
        <v>151</v>
      </c>
      <c r="C28" s="6" t="n">
        <v>6320</v>
      </c>
      <c r="E28" s="6" t="n">
        <v>188773</v>
      </c>
      <c r="F28" s="5" t="n">
        <v>6320</v>
      </c>
      <c r="G28" s="5" t="n">
        <v>188773</v>
      </c>
      <c r="H28" s="6" t="n">
        <v>188773</v>
      </c>
    </row>
    <row r="29" spans="1:8">
      <c r="A29" s="4" t="s">
        <v>152</v>
      </c>
      <c r="B29" s="6" t="n">
        <v>5511</v>
      </c>
      <c r="D29" s="6" t="n">
        <v>74629</v>
      </c>
      <c r="F29" s="5" t="n">
        <v>5511</v>
      </c>
      <c r="G29" s="5" t="n">
        <v>74629</v>
      </c>
      <c r="H29" s="6" t="n">
        <v>6320</v>
      </c>
    </row>
    <row r="30" spans="1:8">
      <c r="A30" s="3" t="s">
        <v>153</v>
      </c>
    </row>
    <row r="31" spans="1:8">
      <c r="A31" s="4" t="s">
        <v>154</v>
      </c>
      <c r="F31" s="5" t="n">
        <v>1060</v>
      </c>
      <c r="G31" s="4" t="s">
        <v>37</v>
      </c>
    </row>
    <row r="32" spans="1:8">
      <c r="A32" s="4" t="s">
        <v>155</v>
      </c>
      <c r="F32" s="4" t="s">
        <v>37</v>
      </c>
      <c r="G32" s="4" t="s">
        <v>37</v>
      </c>
    </row>
    <row r="33" spans="1:8">
      <c r="A33" s="3" t="s">
        <v>156</v>
      </c>
    </row>
    <row r="34" spans="1:8">
      <c r="A34" s="4" t="s">
        <v>157</v>
      </c>
      <c r="F34" s="6" t="n">
        <v>110710</v>
      </c>
      <c r="G34" s="6" t="n">
        <v>146821</v>
      </c>
    </row>
  </sheetData>
  <mergeCells count="3">
    <mergeCell ref="A1:A2"/>
    <mergeCell ref="B1:E1"/>
    <mergeCell ref="F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v>
      </c>
      <c r="C2" s="2" t="s">
        <v>79</v>
      </c>
    </row>
    <row r="3" spans="1:3">
      <c r="A3" s="3" t="s">
        <v>159</v>
      </c>
    </row>
    <row r="4" spans="1:3">
      <c r="A4" s="4" t="s">
        <v>160</v>
      </c>
      <c r="B4" s="5" t="n">
        <v>570451868</v>
      </c>
      <c r="C4" s="5" t="n">
        <v>1733363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8T17:01:21Z</dcterms:created>
  <dcterms:modified xmlns:dcterms="http://purl.org/dc/terms/" xmlns:xsi="http://www.w3.org/2001/XMLSchema-instance" xsi:type="dcterms:W3CDTF">2020-02-18T17:01:21Z</dcterms:modified>
</cp:coreProperties>
</file>